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Loss Per Share"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hareholders' Equity (Tables)" sheetId="18" state="visible" r:id="rId18"/>
    <sheet xmlns:r="http://schemas.openxmlformats.org/officeDocument/2006/relationships" name="Loss Per Share (Tables)" sheetId="19" state="visible" r:id="rId19"/>
    <sheet xmlns:r="http://schemas.openxmlformats.org/officeDocument/2006/relationships" name="Nature of Business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Fair Value Measurements - Assum" sheetId="24" state="visible" r:id="rId24"/>
    <sheet xmlns:r="http://schemas.openxmlformats.org/officeDocument/2006/relationships" name="Fair Value Measurements - Finan" sheetId="25" state="visible" r:id="rId25"/>
    <sheet xmlns:r="http://schemas.openxmlformats.org/officeDocument/2006/relationships" name="Fair Value Measurements - Level" sheetId="26" state="visible" r:id="rId26"/>
    <sheet xmlns:r="http://schemas.openxmlformats.org/officeDocument/2006/relationships" name="Fair Value Measurements - Textu" sheetId="27" state="visible" r:id="rId27"/>
    <sheet xmlns:r="http://schemas.openxmlformats.org/officeDocument/2006/relationships" name="Shareholders' Equity - Warrants" sheetId="28" state="visible" r:id="rId28"/>
    <sheet xmlns:r="http://schemas.openxmlformats.org/officeDocument/2006/relationships" name="Shareholders' Equity - Stock op" sheetId="29" state="visible" r:id="rId29"/>
    <sheet xmlns:r="http://schemas.openxmlformats.org/officeDocument/2006/relationships" name="Shareholders' Equity - Assumpti" sheetId="30" state="visible" r:id="rId30"/>
    <sheet xmlns:r="http://schemas.openxmlformats.org/officeDocument/2006/relationships" name="Shareholders' Equity - Option e" sheetId="31" state="visible" r:id="rId31"/>
    <sheet xmlns:r="http://schemas.openxmlformats.org/officeDocument/2006/relationships" name="Shareholders' Equity - Addition"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Loss Per Share - Shares exclude" sheetId="35" state="visible" r:id="rId35"/>
    <sheet xmlns:r="http://schemas.openxmlformats.org/officeDocument/2006/relationships" name="Subsequent Event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kari Therapeutics PLC</t>
        </is>
      </c>
    </row>
    <row r="10">
      <c r="A10" s="4" t="inlineStr">
        <is>
          <t>Entity Central Index Key</t>
        </is>
      </c>
      <c r="B10" s="4" t="inlineStr">
        <is>
          <t>000154115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NOTE 4 – Shareholders’ Equity
2020 Purchase Agreement and Registration Rights Agreement with Aspire Capital –
On June 30, 2020, the Company entered into a Purchase Agreement (“2020 Purchase Agreement”) with Aspire Capital, which provides that, upon the terms and subject to the conditions and limitations set forth therein, Aspire Capital is committed to purchase up to an aggregate of $30.0 million of the Company’s ADS, with each ADS representing one hundred (100) ordinary shares, during a 30-month period beginning on the effective date of a registration statement related to the transaction. Concurrently with entering into the 2020 Purchase Agreement, the Company also entered into a registration rights agreement with Aspire Capital, in which the Company agreed to file one or more registration statements, as permissible and necessary to register under the Securities Act of 1933, as amended (the “Securities Act”), the sale of the Company’s securities that have been and may be issued to Aspire Capital under the 2020 Purchase Agreement.
Under the 2020 Purchase Agreement, after the SEC declared effective the registration statement referred to above (which occurred in July 2020), on any trading day selected by the Company, the Company has the right, in its sole discretion, to present Aspire Capital with a purchase notice (each, a “Purchase Notice”), directing Aspire Capital (as principal) to purchase up to 150,000 ADSs per business day and up to $30.0 million of the Company’s ADSs in the aggregate at a per share price (the “Purchase Price”) equal to the lesser of:
·
the lowest sale price of the Company’s ADSs on the purchase date; or
·
the arithmetic average of the three (3) lowest closing sale prices for the ADSs during the ten (10)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of the volume-weighted average price for the Company’s ADSs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2020 Purchase Agreement provides that the Company and Aspire Capital shall not effect any sales under the Purchase Agreement on any purchase date where the closing sale price of the Company’s ADSs is less than $0.25. Additionally, governing law in the United Kingdom, where the Company is incorporated, requires a minimum payment per ADS to be issued pursuant to a purchase notice equal to the nominal value of an ADS (i.e., £1).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accordance with ASC 815-40-15, Determining Whether an Instrument (or Embedded Feature) Is Indexed to an Entity’s Own Stock , since the ultimate floor price, which is effectively the nominal value of the ADS which is denominated in GBP, the number of shares issuable under the contract is impacted by foreign currency, therefore ASC 815-40-15-7I precludes the 2020 Purchase Agreement from being indexed to the Company’s own stock. The Company determined that the right to sell shares to Aspire Capital under the 2020 Purchase Agreement represents a freestanding put option that meets the criteria of a derivative pursuant to ASC 815 Derivatives and Hedging. Since the purchase price per share pursuant to the Purchase Agreement is at the market, the Company concluded that the put option has a fair value of zero, and therefore no additional accounting related to the put option was required.
In consideration for entering into the 2020 Purchase Agreement, the Company agreed to issue to Aspire Capital 40,760,900 ordinary shares of the Company (the “2020 Commitment Shares”) which had a fair value of $900,000. Since the Company has determined that the 2020 Purchase Agreement is considered a freestanding put option derivative in accordance with ASC 815 Derivatives and Hedging, the Company recorded the value of the 2020 Commitment Shares in General and administrative expenses in the unaudited Condensed Consolidated Statements of Comprehensive Loss. The 2020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securities during any time prior to the termination of the 2020 Purchase Agreement. Any proceeds the Company receives under the 2020 Purchase Agreement are expected to be used for working capital and general corporate purposes.
During the six months ended June 30, 2020, the Company has not sold to Aspire Capital any ordinary shares of the Company under the 2020 Purchase Agreement. As of June 30, 2020, the initial amount of $30 million of the original purchase commitment remains available under the facility.
2018 Purchase Agreement and Registration Rights Agreement with Aspire Capital –
On September 26, 2018, the Company entered into a Purchase Agreement (“2018 Purchase Agreement”) with Aspire Capital, which provides that, upon the terms and subject to the conditions and limitations set forth therein, Aspire Capital is committed to purchase up to an aggregate of $20.0 million of the Company’s ADS, with each ADS representing one hundred (100) ordinary shares, during a 30-month period beginning on the effective date of a registration statement related to the 2018 Purchase Agreement. Concurrently with entering into the 2018 Purchase Agreement, the Company also entered into a registration rights agreement with Aspire Capital, in which the Company agreed to file one or more registration statements, as permissible and necessary to register under the Securities Act, the sale of the Company’s securities that have been and may be issued to Aspire Capital under the 2018 Purchase Agreement.
Under the 2018 Purchase Agreement, after the SEC declared effective the registration statement referred to above (which occurred in March 2019), on any trading day selected by the Company, the Company has the right, in its sole discretion, to present Aspire Capital with a purchase notice (each, a “Purchase Notice”), directing Aspire Capital (as principal) to purchase up to 150,000 ADSs per business day and up to $20.0 million of the Company’s ADSs in the aggregate at a per share price (the “Purchase Price”) equal to the lesser of:
·
the lowest sale price of the Company’s ADSs on the purchase date; or
·
the arithmetic average of the three (3) lowest closing sale prices for the ADSs during the ten (10)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of the volume-weighted average price for the Company’s ADSs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effect any sales under the Purchase Agreement on any purchase date where the closing sale price of the Company’s ADSs is less than $0.25.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30,000,000 ordinary shares of the Company (the “2018 Commitment Shares”) and sold to Aspire Capital 25,000,000 ordinary shares (the “2018 Initial Shares”) for gross proceeds of $500,000. The Company recorded the value of the Commitment shares as deferred financing costs and included the costs in current assets. As of June 30, 2020, the Company has recognized all of such costs which are included in additional paid-in capital. The 2018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securities during any time prior to the termination of the 2018 Purchase Agreement. Any proceeds the Company receives under the 2018 Purchase Agreement are expected to be used for working capital and general corporate purposes.
In addition to the issuance of the 2018 Commitment Shares and 2018 Initial Shares for gross proceeds of $500,000 in September 2018, during the six months ended June 30, 2020, the Company sold to Aspire Capital 536,666,700 ordinary shares of the Company for gross proceeds of $10,360,254. As of June 30, 2020, $371,621 of the original purchase commitment remains available under the facility.
July 2019 Registered Direct Offering – On July 3, 2019, the Company sold to certain institutional investors, accredited investors and an existing shareholder, RPC Pharma Ltd., an affiliated entity of Dr. Ray Prudo, the Company’s Chairman, an aggregate of 2,368,392 ADSs in a registered direct offering at $1.90 per ADS, resulting in gross proceeds of approximately $4.5 million. The Company also entered into a letter agreement with the Placement Agent to serve as the placement agent for the Company in connection with this offering. In connection with the sale of the ADSs in the July 2019 Registered Direct Offering, the Company issued unregistered warrants to investors and the Placement Agent to purchase an aggregate of 1,361,842 ADSs in a private placement at $3.00 per ADS and $2.85 per ADS respectively (See Note 3).
February 2020 Private Placements – On February 13, 2020, February 19, 2020, February 20, 2020 and February 28, 2020, the Company entered into securities purchase agreements with certain accredited and institutional investors, including Dr. Ray Prudo, the Company’s Chairman, providing for the issuance of an aggregate of 5,620,296 ADSs in a private placement at $1.70 per ADS for aggregate gross proceeds of approximately $9.5 million. The Company also entered into a letter agreement with the Placement Agent to serve as the placement agent for the Company in connection with this offering. In connection with the offering, the Company issued to the investors unregistered warrants to purchase 2,810,136 ADSs at $2.20 per ADS and 449,623 ADSs to the Placement Agent at $2.55 per ADS (See Note 3).
Balance
Warrants
Warrants
Balance
Exercise
December 31,
Issued
Exercised
June 30,
Description
Price
2019
in 2020
in 2020
2020
July 2019 Investor Warrants
$
3.00
1,184,213
—
—
1,184,213
July 2019 Placement Agent Warrants
$
2.85
177,629
—
—
177,629
February 2020 Investor Warrants
$
2.20
—
2,810,136
(12,500)
2,797,636
February 2020 Placement Agent Warrants
$
2.55
—
449,623
—
449,623
1,361,842
3,259,759
(12,500)
4,609,101
Share option plan – In accordance with the Company’s 2014 Equity Incentive Plan (the “Plan”), the number of shares that may be issued upon exercise of options under the Plan shall not exceed 344,747,462 ordinary shares. At June 30, 2020, 232,098,427 ordinary shares are available for future issuance under the Plan. The option plan is administered by the Company’s Board of Directors and grants are made pursuant thereto by the compensation committee. The per share exercise price for the shares to be issued pursuant to the exercise of an option shall be such price equal to the fair market value of the Company’s ordinary shares on the grant date and set forth in the individual option agreement. Options expire ten years after the grant date and typically vest over one to four years.
The following is a summary of the Company’s share option activity and related information for employees and directors for the period ended June 30, 2020:
Weighted
average
Weighted
Weighted
remaining
average
average
contractual
Aggregate
Number
exercise
grant date
term
intrinsic
of shares
price
fair value
(in years)
value
Options outstanding as of January 1, 2020
94,349,035
$
0.10
7.6
$
—
Changes during the period:
Granted
18,800,000
0.02
0.02
Forfeited
(500,000)
0.04
0.03
Options outstanding at June 30, 2020
112,649,035
$
0.09
7.6
$
110,405
Exercisable options at June 30, 2020
68,036,535
$
0.13
6.8
$
42,305
The Company measures compensation cost for all share-based awards at fair value on the date of grant and recognizes compensation expense in general administrative and research and development expenses within its unaudited Condensed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as either liability-classified awards or as equity-classified awards. The Company re-measures liability-classified awards to fair value at each balance sheet date until the award is settled. The Company measures equity-classified awards at their grant date fair value and does not subsequently re-measure them. The Company has classified its stock-based payments, which are settled in ordinary shares as equity-classified awards, and share-based payments that are settled in cash as liability-classified awards. Compensation costs related to equity-classified awards generally are equal to the grant date fair value of the award amortized over the vesting period of the award. The liability for liability-classified awards generally is equal to the fair value of the award as of the balance sheet date multiplied by the percentage vested at the time. The Company charges (or credits) the change in the liability amounts from one balance sheet date to another to stock-based compensation expense.
Below are the assumptions used for the options granted during the six months ended June 30, 2020 and 2019:
June 30, 2020
June 30, 2019
Expected dividend yield
0
%
0
%
Expected volatility
83.95-86.60
%
75.40
%
Risk-free interest
0.29-0.49
%
1.76
%
Expected life in years
5.50-6.25
5.50
The following is a summary of the Company’s share options granted separated into ranges of exercise price as of June 30, 2020:
Remaining
Weighted
contractual
average
Weighted
life (years
Weighted
Exercise
remaining
average
for
average
price
Options
contractual
exercise
Options
exercisable
exercise
(range) ($)
outstanding
life (years)
price ($)
exercisable
options)
price ($)
0.02-0.05
77,600,000
8.53
0.02
33,175,000
8.08
0.03
0.12-0.19
18,334,629
5.81
0.15
18,147,129
5.80
0.16
0.32
16,714,406
5.23
0.32
16,714,406
5.23
0.32
112,649,035
68,036,535
During the three and six months ended June 30, 2020 and 2019, the Company recorded approximately $63,330, $163,834, $410,000 and $804,000, respectively, in stock-based compensation expenses for employees and directors. At June 30, 2020, there was approximately $604,365 of unrecognized compensation cost related to unvested share-based compensation arrangements granted under the Company’s share option plans which the Company expects to recognize over a weighted average of 2.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5 – Related Party Transactions
Office Lease – The Company leases its offices in London from The Doctors Laboratory (“TDL”) and has incurred expenses of approximately $32,000, $64,000, $34,000 and $68,000 plus VAT during the three and six months ended June 30, 2020 and 2019, respectively (see Note 6 – Lease Commitment). David Byrne, a non-employee director of the Company is also the Chief Executive Officer of TDL.
Laboratory Testing Services - The Company has received laboratory testing services for its clinical trials provided by TDL and has incurred expenses of approximately $58,000, $206,000, $88,000 and $125,000 plus VAT during the three and six months ended June 30, 2020 and 2019, respectively.
Consulting – A non-employee director of the Company began providing business development consulting services in January 2018. The Company has incurred expenses of approximately $25,000, $50,000, $25,000 and 50,000 during the three and six months ended June 30, 2020 and 2019, respectively, relating to these consulting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6 – Commitments and Contingencies
Loss contingencies - On April 27, 2017, the Company issued a press release stating that Edison Investment Research Ltd. (“Edison”) had withdrawn its report issued April 26, 2017 titled “Akari’s Coversin matches Soliris® in Phase II” (the “Edison Report”) because it contained material inaccuracies, including, without limitation, with respect to the Company’s interim analysis of its ongoing Phase II PNH trial of nomacopan (formerly known as Coversin). Investors were cautioned not to rely upon any information contained in the Edison Report and instead were directed to the Company’s press release issued on April 24, 2017 that discusses the interim analysis of the Company’s then ongoing Phase II PNH trial and other matters. The Company’s Board of Directors established an ad hoc special committee of the Board to review the involvement, if any, of its personnel with the Edison Report, which was later retracted. Edison was retained by the Company to produce research reports about the Company. While that review was pending, Dr. Gur Roshwalb, the Company’s former Chief Executive Officer, was placed on administrative leave and Dr. Ray Prudo in his role as Executive Chairman temporarily assumed Dr. Roshwalb’s duties in his absence. Following that review, the Company determined that the Edison Report was reviewed and approved by Dr. Roshwalb, in contravention of Company policy. On May 29, 2017, Dr. Roshwalb submitted his resignation as Chief Executive Officer and member of the Company’s Board of Directors, effective immediately.
On May 12, 2017, a putative securities class action captioned Derek Da Ponte v. Akari Therapeutics, PLC, Gur Roshwalb, and Dov Elefant (Case 1:17-cv-03577) was filed in the U.S. District Court for the Southern District of New York against the Company, its former Chief Executive Officer, and its former Chief Financial Officer. The plaintiff asserted claims alleging violations of Sections 10(b) and 20(a) of the Securities Exchange Act of 1934 (the “Exchange Act”), based primarily on the Company’s press releases or statements issued between April 24, 2017 and May 11, 2017 concerning the Phase II PNH trial of nomacopan (formerly known as Coversin) and the Edison Report about the Company and actions taken by it after the report was issued. The purported class covers the period from March 30, 2017 to May 11, 2017. The complaint seeks unspecified damages and costs and fees. On May 19, 2017, an almost identical class action complaint captioned Shamoon v. Akari Therapeutics, PLC, Gur Roshwalb, and Dov Elefant (Case 1:17-cv-03783) was filed in the same court. On July 11-12, 2017, candidates to be lead plaintiff filed motions to consolidate the cases and appoint a lead plaintiff. On August 10, 2017, the court issued a stipulated order: (i) consolidating the class actions under the caption In re: Akari Therapeutics, PLC Securities Litigation (Case 1:17-cv-03577); and (ii) setting out a schedule for plaintiffs to file a consolidated amended complaint and defendants to respond thereto.
By order dated September 7, 2017, the court appointed lead plaintiffs for the class and lead plaintiffs’ counsel. On November 6, 2017, lead plaintiffs filed a consolidated amended complaint (the “CAC”). While the CAC contains similar substantive allegations to the initial complaints, it adds two additional defendants, Ray Prudo and Edison Investment Research Ltd., and the purported class period was changed to April 24, 2017 through May 30, 2017. On January 10, 2018, at a hearing regarding the defendants’ impending motions to dismiss the CAC, the Court gave plaintiffs permission to file a second consolidated amended complaint (the “SCAC”) and established a briefing schedule for defendants’ motions to dismiss the SCAC. Pursuant to that schedule, plaintiffs’ SCAC was filed on January 31, 2018. All briefing on the motions to dismiss was completed on April 20, 2018.
On May 9, 2018, the parties engaged in a mediation session and came to an agreement in principle to settle the dispute. On June 8, 2018, the parties entered into a memorandum of understanding. A memorandum of understanding is not a definitive settlement agreement, which must be approved by the Court. By the terms of the memorandum, the parties agreed in principle to a total payment of $2.7 million in cash. The Company recorded the $2.7 million SCAC litigation settlement loss in the Consolidated Statement of Comprehensive Loss in the year ended December 31, 2017, which is the period in which the lawsuits were originally filed. The $2.7 million SCAC settlement liability was recorded as a loss contingency in accrued expenses in the Company’s Consolidated Balance Sheets as of December 31, 2017. On July 26, 2018, plaintiffs filed a notice with the Court voluntarily dismissing Edison from the action. On August 3, 2018, the remaining parties executed and filed a stipulation and agreement of settlement (the terms of which were consistent with the memorandum of understanding). On August 7, 2018, the Court granted plaintiffs’ motion for preliminary approval of the settlement, and on November 28, 2018, following a hearing with the parties, the court ordered final approval of the settlement. On August 24, 2018, the Company received a $2.7 million payment from its directors’ and officers’ liability insurance provider, the sum of which was paid to an escrow account for the benefit of the settlement class on August 27, 2018. This was recorded as a gain in the Consolidated Statements of Comprehensive Loss during the third quarter of 2018. Plaintiffs subsequently moved to distribute the settlement funds to the class, and the Court granted plaintiffs’ motion on February 4, 2019.
Separately, Edison sought indemnification from the Company pursuant to its contract with the Company, including reimbursement of all legal expenses that Edison incurs in connection with the securities class action (to which, as discussed above, Edison was added as a defendant on November 6, 2017) and lost profits from customer relationships that Edison claims it lost as a result of the retraction of the Edison Report. The parties came to an agreement in the fourth quarter of 2018 and settled the dispute for an amount immaterial to the Company’s operations and cash flows.
The Company voluntarily reported to the SEC the circumstances leading to the withdrawal of the Edison Report and the outcome of its special committee’s investigation. In response, the SEC requested certain documents from the Company with respect to the matters it reported. The Company is cooperating with the SEC’s requests for information. On June 5, 2018, the Company received a subpoena from the SEC, which requested further documents and information primarily related to the Company’s Phase II clinical trial of nomacopan (formerly known as Coversin) in connection with an investigation of the Company that the SEC is conducting. The Company is in the process of responding to the subpoena and will continue to cooperate with the SEC.
Lease commitment – The Company’s lease agreement for offices in London expired in March 2019. The Company currently leases its offices in London on the same terms of the expired lease except on a month-to-month basis. (See Note 5).
The Company’s lease for offices in New York, New York ended early in December 2018. The Company currently leases office space in New York, New York on a month-to-month basis.
For the three and six months ended June 30, 2020 and 2019, the Company incurred rental expense in the amount of approximately $43,000, $84,000, $43,000 and $8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0</t>
        </is>
      </c>
    </row>
    <row r="3">
      <c r="A3" s="3" t="inlineStr">
        <is>
          <t>Loss Per Share</t>
        </is>
      </c>
    </row>
    <row r="4">
      <c r="A4" s="4" t="inlineStr">
        <is>
          <t>Loss Per Share</t>
        </is>
      </c>
      <c r="B4" s="4" t="inlineStr">
        <is>
          <t>NOTE 7 – Loss Per Share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in the unaudited Condensed Consolidated Statement of Comprehensive Loss due to the Company’s net loss position.
The following table shows the number of share equivalents that were excluded from the computation of diluted loss per share for the respective periods because the effect would have been anti-dilutive:
Six Months Ended
Six Months Ended
June 30, 2020
June 30, 2019
Share options
112,649,035
100,421,998
Warrants
460,910,100
—
Total Anti-Dilutive Share Equivalents
573,559,135
100,421,9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0</t>
        </is>
      </c>
    </row>
    <row r="3">
      <c r="A3" s="3" t="inlineStr">
        <is>
          <t>Subsequent Event</t>
        </is>
      </c>
    </row>
    <row r="4">
      <c r="A4" s="4" t="inlineStr">
        <is>
          <t>Subsequent Event</t>
        </is>
      </c>
      <c r="B4" s="4" t="inlineStr">
        <is>
          <t>NOTE 8 – Subsequent Event
On July 29, 2020, the Company received a research and development tax credit in cash for tax year 2019 of approximately $3,372,0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 The accompanying condensed consolidated financial statements have been prepared in accordance with U.S. GAAP for interim financial information and the rules and regulations of the SEC and assumes that the Company will continue to operate as a going concern. Accordingly, they do not include all of the information and footnotes required by U.S. GAAP for complete financial statements. These financial statements have been prepared on the same basis as the Company’s annual financial statements and, in the opinion of management, reflect all adjustments, including normal and recurring adjustments, which the Company considers necessary for the fair presentation of financial information. The results of operations and comprehensive loss for the three and six months ended June 30, 2020 and June 30, 2019, are not necessarily indicative of expected results for the full fiscal year or any other period. These interim condensed consolidated financial statements should be read in conjunction with the Company's audited financial statements as of December 31, 2019 and notes thereto included in the 2019 Form 20-F.</t>
        </is>
      </c>
    </row>
    <row r="5">
      <c r="A5" s="4" t="inlineStr">
        <is>
          <t>Principles of Consolidation</t>
        </is>
      </c>
      <c r="B5" s="4" t="inlineStr">
        <is>
          <t>Principles of Consolidation – The unaudited Condensed Consolidated Financial Statements include the accounts of the Company and Volution Immuno Pharmaceuticals SA, a private Swiss company, its wholly-owned subsidiary. All intercompany transactions have been eliminated.</t>
        </is>
      </c>
    </row>
    <row r="6">
      <c r="A6" s="4" t="inlineStr">
        <is>
          <t>Foreign Currency</t>
        </is>
      </c>
      <c r="B6" s="4" t="inlineStr">
        <is>
          <t>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income (loss). Gains or losses from foreign currency transactions are included in foreign currency exchange gains (losses).</t>
        </is>
      </c>
    </row>
    <row r="7">
      <c r="A7" s="4" t="inlineStr">
        <is>
          <t>Use of Estimates</t>
        </is>
      </c>
      <c r="B7" s="4" t="inlineStr">
        <is>
          <t>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options and warrants, stock-based compensation and various other assumptions that are believed to be reasonable under the circumstances. Actual results may differ from those estimates under different assumptions or conditions.</t>
        </is>
      </c>
    </row>
    <row r="8">
      <c r="A8" s="4" t="inlineStr">
        <is>
          <t>Fair Value Measurements</t>
        </is>
      </c>
      <c r="B8" s="4" t="inlineStr">
        <is>
          <t>Fair Value Measurements – The carrying amounts of financial instruments, including cash, prepaid expenses and other current assets, deferred financing costs, accounts payable and accrued expenses approximate fair value due to their short-term maturities.
The Company’s liabilities relate to options and warrants relate to RPC Pharma Limited (“RPC”), Akari’s largest shareholder, and unregistered warrants issued to investors and a placement agent in connection with the July 2019 registered direct offering and the February 2020 private placements. The liability related to RPC Options was recognized on the condensed consolidated balance sheet at their fair value, with changes in the fair value accounted for in the unaudited Condensed Consolidated Statements of Comprehensive Loss and included in changes in fair value of option and warrant liabilities - (loss)/gain.
The Company accounted for unregistered warrants issued to investors and a placement agent in connection with the July 2019 registered direct offering and the February 2020 private placements as a warrant liability on the condensed consolidated balance sheet and measured at their grant date fair values and subsequently re-measured at each reporting period, with changes being recorded as a component of Comprehensive Loss and included in changes in fair value of option and warrant liabilities - (loss)/gain (See Note 3).</t>
        </is>
      </c>
    </row>
    <row r="9">
      <c r="A9" s="4" t="inlineStr">
        <is>
          <t>Cash</t>
        </is>
      </c>
      <c r="B9" s="4" t="inlineStr">
        <is>
          <t>Cash – The Company considers all highly-liquid investments with original maturities of 90 days or less at the time of acquisition to be cash equivalents. The Company had no cash equivalents as of June 30, 2020 and December 31, 2019.</t>
        </is>
      </c>
    </row>
    <row r="10">
      <c r="A10" s="4" t="inlineStr">
        <is>
          <t>Prepaid Expenses and Other Current Assets</t>
        </is>
      </c>
      <c r="B10" s="4" t="inlineStr">
        <is>
          <t>Prepaid Expenses and Other Current Assets – Prepaid expenses and other current assets consist principally of prepaid expenses and VAT receivables.</t>
        </is>
      </c>
    </row>
    <row r="11">
      <c r="A11" s="4" t="inlineStr">
        <is>
          <t>Deferred Financing Costs</t>
        </is>
      </c>
      <c r="B11" s="4" t="inlineStr">
        <is>
          <t>Deferred Financing Costs – Deferred financing costs relate to the upfront commitment fee paid to Aspire Capital pursuant to the 2018 Purchase Agreement with Aspire Capital in the form of ordinary shares and are included in current assets (see Note 4). They are amortized proportionally as the Company sells shares to Aspire Capital.</t>
        </is>
      </c>
    </row>
    <row r="12">
      <c r="A12" s="4" t="inlineStr">
        <is>
          <t>Property and equipment, net</t>
        </is>
      </c>
      <c r="B12" s="4" t="inlineStr">
        <is>
          <t>Property and equipment, net – Property and equipment are stated at cost, net of accumulated depreciation. Depreciation is calculated using the straight-line method over the estimated useful lives of the assets at the following annual rates:
Years
Computers, peripheral, and scientific equipment
3
Office furniture and equipment
3
Property and equipment, consists of the following:
June 30,
December 31,
2020
2019
Computers, peripheral, and scientific equipment
$
85,489
$
85,489
Office furniture and equipment
79,449
79,449
Total property and equipment
164,938
164,938
Less: Accumulated depreciation
(164,938)
(159,925)
Property and equipment, net
$
—
$
5,013
Depreciation expense for the three and six months ended June 30, 2020 and 2019 was $2,096, $5,013, $3,778 and $8,369, respectively, and was recorded in General and administrative expenses in the Condensed Consolidated Statements of Comprehensive Loss.</t>
        </is>
      </c>
    </row>
    <row r="13">
      <c r="A13" s="4" t="inlineStr">
        <is>
          <t>Long-Lived Assets</t>
        </is>
      </c>
      <c r="B13" s="4" t="inlineStr">
        <is>
          <t>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is>
      </c>
    </row>
    <row r="14">
      <c r="A14" s="4" t="inlineStr">
        <is>
          <t>Patent Acquisition Costs</t>
        </is>
      </c>
      <c r="B14" s="4" t="inlineStr">
        <is>
          <t>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three and six months ended June 30, 2020 and 2019 was $946, $1,908, $922 and $1,897, respectively.</t>
        </is>
      </c>
    </row>
    <row r="15">
      <c r="A15" s="4" t="inlineStr">
        <is>
          <t>Accrued Expenses</t>
        </is>
      </c>
      <c r="B15" s="4" t="inlineStr">
        <is>
          <t>Accrued Expenses – As part of the process of preparing the unaudited condensed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unaudited condensed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t>
        </is>
      </c>
    </row>
    <row r="16">
      <c r="A16" s="4" t="inlineStr">
        <is>
          <t>Research and Development Expenses</t>
        </is>
      </c>
      <c r="B16" s="4" t="inlineStr">
        <is>
          <t>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three and six months ended June 30, 2020 and 2019 were $3,020,432, $5,752,597, $3,593,341 and $1,274,981, respectively. The Company accounts for research and development tax credits at the time its realization becomes probable as a credit to research and development expenses in the Consolidated Statements of Comprehensive Loss. In March 2019, the Company realized a research and development tax credit for the 2017 tax year of $4,872,716 which was recorded as a credit to research and development expenses in the unaudited Condensed Consolidated Statements of Comprehensive Loss .</t>
        </is>
      </c>
    </row>
    <row r="17">
      <c r="A17" s="4" t="inlineStr">
        <is>
          <t>Stock-Based Compensation Expense</t>
        </is>
      </c>
      <c r="B17" s="4" t="inlineStr">
        <is>
          <t>Stock-Based Compensation Expense – Stock-based compensation expense is recorded using the fair-value based method for all awards granted. Compensation costs for stock options and awards are recorded in earnings (loss) over the requisite service period based on the fair value of those options and awards. For employees and non-employees, fair value is estimated at the grant date under Accounting Standards Updates (ASU) 2018-07, " Compensation - Stock Compensation ". Stock options for non-employee directors for their services as directors acting in their role as members of a board of directors are treated as employees if those directors were elected by the employer's shareholders or appointed to a board position that will be filled by shareholder election when the existing term expires. Awards granted to those individuals for other services shall be accounted for as award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as either liability-classified awards or as equity-classified awards. The Company remeasures liability-classified awards to fair value at each balance sheet date until the award is settled. The liability for liability-classified awards generally is equal to the fair value of the award as of the balance sheet date multiplied by the percentage vested at the time. The Company charges (or credits) the change in the liability amount from one balance sheet date to another to changes in fair value of option and warrant liabilities - (loss)/gain. The Company accounts for awards of equity instruments issued to employees and directors under the fair value method of accounting and recognizes such amounts, upon vesting, in general administrative or research and development expenses within its unaudited Condensed Consolidated Statements of Comprehensive Loss.</t>
        </is>
      </c>
    </row>
    <row r="18">
      <c r="A18" s="4" t="inlineStr">
        <is>
          <t>Leases</t>
        </is>
      </c>
      <c r="B18" s="4" t="inlineStr">
        <is>
          <t>Leases – The Company accounts for its leases in accordance with Accounting Standards Updates (ASU) No. 2016-02, Leases ("ASU 2016-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Operating leases are classified as right of use ("ROU") assets, short term lease liabilities, and long-term lease liabilities. Operating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Leases with an initial term of 12 months or less are not recorded on the consolidated balance sheet and the Company recognizes lease expense for these leases on a straight-line basis over the lease term. The Company applies this policy to all underlying asset categories. Leasehold improvements are capitalized and depreciated over the lesser of useful life or lease term. As of June 30, 2020, the Company did not have a lease with a term longer than 12 months.</t>
        </is>
      </c>
    </row>
    <row r="19">
      <c r="A19" s="4" t="inlineStr">
        <is>
          <t>Concentration of Credit Risk</t>
        </is>
      </c>
      <c r="B19" s="4" t="inlineStr">
        <is>
          <t>Concentration of Credit Risk – Financial instruments that subject the Company to credit risk consist of cash. The Company maintains cash with well-capitalized financial institutions. At times, those amounts may exceed insured limits. The Company has no other significant concentrations of credit risk.</t>
        </is>
      </c>
    </row>
    <row r="20">
      <c r="A20" s="4" t="inlineStr">
        <is>
          <t>Income Taxes</t>
        </is>
      </c>
      <c r="B20" s="4" t="inlineStr">
        <is>
          <t>Income Taxes – On March 27, 2020, the United States enacted the Coronavirus Aid, Relief, and Economic Security Act, referred to herein as the CARES Act, as a response to the economic uncertainty resulting from a strain of novel coronavirus, COVID-19. The CARES Act includes modifications for net operating loss carryovers and carrybacks, limitations of business interest expense for tax, immediate refund of alternative minimum tax (AMT) credit carryovers. Tax provisions of the Act also include the deferral of certain payroll taxes, relief for retaining employees, and other provisions. The Company determined that these provisions did not have a material impact on the consolidated financial statement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June 30, 2020 and December 31, 2019.</t>
        </is>
      </c>
    </row>
    <row r="21">
      <c r="A21" s="4" t="inlineStr">
        <is>
          <t>Uncertain Tax Positions</t>
        </is>
      </c>
      <c r="B21" s="4" t="inlineStr">
        <is>
          <t>Uncertain Tax Positions –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income tax expense. At June 30, 2020 and December 31, 2019, the Company had no uncertain tax positions.</t>
        </is>
      </c>
    </row>
    <row r="22">
      <c r="A22" s="4" t="inlineStr">
        <is>
          <t>Earnings (Loss) Per Share</t>
        </is>
      </c>
      <c r="B22" s="4" t="inlineStr">
        <is>
          <t>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t>
        </is>
      </c>
    </row>
    <row r="23">
      <c r="A23" s="4" t="inlineStr">
        <is>
          <t>Comprehensive Loss</t>
        </is>
      </c>
      <c r="B23" s="4" t="inlineStr">
        <is>
          <t>Comprehensiv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June 30, 2020:
Balance, January 1, 2020
$
(348,860)
Net current period other comprehensive loss
(268,762)
Balance, June 30, 2020
$
(617,622)</t>
        </is>
      </c>
    </row>
    <row r="24">
      <c r="A24" s="4" t="inlineStr">
        <is>
          <t>Recent Accounting Pronouncements</t>
        </is>
      </c>
      <c r="B24" s="4" t="inlineStr">
        <is>
          <t>Recent Accounting Pronouncements
Adopted
during the period –
On August 2018, the FASB issued ASU 201813, Fair Value Measurement (Topic 820): Disclosure Framework - Changes to the Disclosure Requirements for Fair Value Measurement , which modifies certain disclosure requirements for reporting fair value measurements. ASU 2018-13 is effective for fiscal years, and interim periods within those fiscal years, beginning after December 15, 2019. The Company adopted this guidance January 1, 2020. The adoption of the guidance did not have a material impact on the consolidated financial statements. The Company has updated its fair value footnote (Note 3) with additional and modified disclosures as required by the standard upon adoption.
In June 2016, the FASB issued ASU No. 2016-13, "Financial Instruments - Credit Losses (Topic 326): Measurement of Credit Losses on Financial Instruments". This standard requires financial assets measured at amortized cost basis to be presented at the net amount expected to be collected and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and accompanying notes.
Recently Issued Accounting Pronouncements Not Yet Adopted –
On December 2019, the FASB issued ASU 2019-12, Simplifying the Accounting for Income Taxes . ASU 2019-12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estimated useful lives of the assets</t>
        </is>
      </c>
      <c r="B4" s="4" t="inlineStr">
        <is>
          <t>Years
Computers, peripheral, and scientific equipment
3
Office furniture and equipment
3</t>
        </is>
      </c>
    </row>
    <row r="5">
      <c r="A5" s="4" t="inlineStr">
        <is>
          <t>Schedule of components of property and equipment</t>
        </is>
      </c>
      <c r="B5" s="4" t="inlineStr">
        <is>
          <t>June 30,
December 31,
2020
2019
Computers, peripheral, and scientific equipment
$
85,489
$
85,489
Office furniture and equipment
79,449
79,449
Total property and equipment
164,938
164,938
Less: Accumulated depreciation
(164,938)
(159,925)
Property and equipment, net
$
—
$
5,013</t>
        </is>
      </c>
    </row>
    <row r="6">
      <c r="A6" s="4" t="inlineStr">
        <is>
          <t>Schedule of changes in accumulated other comprehensive loss</t>
        </is>
      </c>
      <c r="B6" s="4" t="inlineStr">
        <is>
          <t>The following table provides details with respect to changes in accumulated other comprehensive loss, which is comprised of foreign currency translation adjustments, as presented in the balance sheets at June 30, 2020:
Balance, January 1, 2020
$
(348,860)
Net current period other comprehensive loss
(268,762)
Balance, June 30, 2020
$
(617,6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assumptions used for the fair value calculations</t>
        </is>
      </c>
      <c r="B4" s="4" t="inlineStr">
        <is>
          <t>Below are the assumptions used for the fair value calculations of the July 2019 Warrants as of:
December 31,
June 30,
2019
2020
Standard deviation
110.00
%
110.00
%
Annual risk-free interest rate
1.66
%
0.24
%
Required return on equity
19.90
%
18.20
%
Expected life in years
4.5
4.0
Annual turnover rate
0.00
%
0.00
%
Period risk-free rate
0.08
%
0.07
%
Below are the assumptions used for the fair value calculations of the February 2020 Warrants as of:
February 21,
March 3,
June 30,
2020
2020
2020
Standard deviation
110.00
%
110.00
%
110.00
%
Annual risk-free interest rate
1.3
%
0.77
%
0.27
%
Required return on equity
19.90
%
19.90
%
18.20
%
Expected life in years
5.0
5.0
4.7
Annual turnover rate
0.00
%
0.00
%
0.00
%
Period risk-free rate
0.08
%
0.08
%
0.07
%</t>
        </is>
      </c>
    </row>
    <row r="5">
      <c r="A5" s="4" t="inlineStr">
        <is>
          <t>Schedule of financial liabilities measured at fair value on a recurring basis</t>
        </is>
      </c>
      <c r="B5" s="4" t="inlineStr">
        <is>
          <t>June 30,
December 31,
2020
2019
RPC Options
$
2,618,507
$
2,102,012
Warrants
4,362,515
1,014,868
Total
$
6,981,022
$
3,116,880</t>
        </is>
      </c>
    </row>
    <row r="6">
      <c r="A6" s="4" t="inlineStr">
        <is>
          <t>Schedule of fair value measurements using significant unobservable inputs (Level 3)</t>
        </is>
      </c>
      <c r="B6" s="4" t="inlineStr">
        <is>
          <t>Fair value measurements using significant unobservable inputs (Level 3):
Fair value of
liabilities related
to options
and warrants
Balance at December 31, 2019
$
3,116,880
Issuance of Paulson Warrants
2,749,369
Reclassification of warrant liability to shareholders’ equity upon exercise of 12,500 warrant ADSs
(7,875)
Change in fair value of liabilities related to options and warrants
1,122,648
Balance at June 30, 2020
$
6,981,022
Fair value of
liabilities related
to options
and warrants
Balance at December 31, 2018
$
1,842,424
Change in fair value of liabilities related to options and warrants
528,083
Balance at June 30, 2019
$
2,370,5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chedule of Share-based Compensation, Stock Options, Activity</t>
        </is>
      </c>
      <c r="B4" s="4" t="inlineStr">
        <is>
          <t>Weighted
average
Weighted
Weighted
remaining
average
average
contractual
Aggregate
Number
exercise
grant date
term
intrinsic
of shares
price
fair value
(in years)
value
Options outstanding as of January 1, 2020
94,349,035
$
0.10
7.6
$
—
Changes during the period:
Granted
18,800,000
0.02
0.02
Forfeited
(500,000)
0.04
0.03
Options outstanding at June 30, 2020
112,649,035
$
0.09
7.6
$
110,405
Exercisable options at June 30, 2020
68,036,535
$
0.13
6.8
$
42,305</t>
        </is>
      </c>
    </row>
    <row r="5">
      <c r="A5" s="4" t="inlineStr">
        <is>
          <t>Schedule of Share-based Payment Award, Stock Options, Valuation Assumptions</t>
        </is>
      </c>
      <c r="B5" s="4" t="inlineStr">
        <is>
          <t>June 30, 2020
June 30, 2019
Expected dividend yield
0
%
0
%
Expected volatility
83.95-86.60
%
75.40
%
Risk-free interest
0.29-0.49
%
1.76
%
Expected life in years
5.50-6.25
5.50</t>
        </is>
      </c>
    </row>
    <row r="6">
      <c r="A6" s="4" t="inlineStr">
        <is>
          <t>Schedule of Share-based Compensation, Shares Authorized under Stock Option Plans, by Exercise Price Range</t>
        </is>
      </c>
      <c r="B6" s="4" t="inlineStr">
        <is>
          <t>Remaining
Weighted
contractual
average
Weighted
life (years
Weighted
Exercise
remaining
average
for
average
price
Options
contractual
exercise
Options
exercisable
exercise
(range) ($)
outstanding
life (years)
price ($)
exercisable
options)
price ($)
0.02-0.05
77,600,000
8.53
0.02
33,175,000
8.08
0.03
0.12-0.19
18,334,629
5.81
0.15
18,147,129
5.80
0.16
0.32
16,714,406
5.23
0.32
16,714,406
5.23
0.32
112,649,035
68,036,535</t>
        </is>
      </c>
    </row>
    <row r="7">
      <c r="A7" s="4" t="inlineStr">
        <is>
          <t>Schedule of Stockholders' Equity Note, Warrants or Rights</t>
        </is>
      </c>
      <c r="B7" s="4" t="inlineStr">
        <is>
          <t>Balance
Warrants
Warrants
Balance
Exercise
December 31,
Issued
Exercised
June 30,
Description
Price
2019
in 2020
in 2020
2020
July 2019 Investor Warrants
$
3.00
1,184,213
—
—
1,184,213
July 2019 Placement Agent Warrants
$
2.85
177,629
—
—
177,629
February 2020 Investor Warrants
$
2.20
—
2,810,136
(12,500)
2,797,636
February 2020 Placement Agent Warrants
$
2.55
—
449,623
—
449,623
1,361,842
3,259,759
(12,500)
4,609,1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t>
        </is>
      </c>
    </row>
    <row r="4">
      <c r="A4" s="4" t="inlineStr">
        <is>
          <t>Schedule of Anti-Dilutive Share Equivalents</t>
        </is>
      </c>
      <c r="B4" s="4" t="inlineStr">
        <is>
          <t>Six Months Ended
Six Months Ended
June 30, 2020
June 30, 2019
Share options
112,649,035
100,421,998
Warrants
460,910,100
—
Total Anti-Dilutive Share Equivalents
573,559,135
100,421,9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5" t="n">
        <v>12746266</v>
      </c>
      <c r="C3" s="5" t="n">
        <v>5731691</v>
      </c>
    </row>
    <row r="4">
      <c r="A4" s="4" t="inlineStr">
        <is>
          <t>Prepaid expenses and other current assets</t>
        </is>
      </c>
      <c r="B4" s="6" t="n">
        <v>1679425</v>
      </c>
      <c r="C4" s="6" t="n">
        <v>712975</v>
      </c>
    </row>
    <row r="5">
      <c r="A5" s="4" t="inlineStr">
        <is>
          <t>Deferred financing costs</t>
        </is>
      </c>
      <c r="C5" s="6" t="n">
        <v>321956</v>
      </c>
    </row>
    <row r="6">
      <c r="A6" s="4" t="inlineStr">
        <is>
          <t>Total Current Assets</t>
        </is>
      </c>
      <c r="B6" s="6" t="n">
        <v>14425691</v>
      </c>
      <c r="C6" s="6" t="n">
        <v>6766622</v>
      </c>
    </row>
    <row r="7">
      <c r="A7" s="4" t="inlineStr">
        <is>
          <t>Property and equipment, net</t>
        </is>
      </c>
      <c r="C7" s="6" t="n">
        <v>5013</v>
      </c>
    </row>
    <row r="8">
      <c r="A8" s="4" t="inlineStr">
        <is>
          <t>Patent acquisition costs, net</t>
        </is>
      </c>
      <c r="B8" s="6" t="n">
        <v>26489</v>
      </c>
      <c r="C8" s="6" t="n">
        <v>30163</v>
      </c>
    </row>
    <row r="9">
      <c r="A9" s="4" t="inlineStr">
        <is>
          <t>Total Assets</t>
        </is>
      </c>
      <c r="B9" s="6" t="n">
        <v>14452180</v>
      </c>
      <c r="C9" s="6" t="n">
        <v>6801798</v>
      </c>
    </row>
    <row r="10">
      <c r="A10" s="3" t="inlineStr">
        <is>
          <t>Current Liabilities:</t>
        </is>
      </c>
    </row>
    <row r="11">
      <c r="A11" s="4" t="inlineStr">
        <is>
          <t>Accounts payable</t>
        </is>
      </c>
      <c r="B11" s="6" t="n">
        <v>2191168</v>
      </c>
      <c r="C11" s="6" t="n">
        <v>1228772</v>
      </c>
    </row>
    <row r="12">
      <c r="A12" s="4" t="inlineStr">
        <is>
          <t>Accrued expenses</t>
        </is>
      </c>
      <c r="B12" s="6" t="n">
        <v>1941083</v>
      </c>
      <c r="C12" s="6" t="n">
        <v>4228604</v>
      </c>
    </row>
    <row r="13">
      <c r="A13" s="4" t="inlineStr">
        <is>
          <t>Liabilities related to options and warrants</t>
        </is>
      </c>
      <c r="B13" s="6" t="n">
        <v>6981022</v>
      </c>
      <c r="C13" s="6" t="n">
        <v>3116880</v>
      </c>
    </row>
    <row r="14">
      <c r="A14" s="4" t="inlineStr">
        <is>
          <t>Total Liabilities</t>
        </is>
      </c>
      <c r="B14" s="6" t="n">
        <v>11113273</v>
      </c>
      <c r="C14" s="6" t="n">
        <v>8574256</v>
      </c>
    </row>
    <row r="15">
      <c r="A15" s="4" t="inlineStr">
        <is>
          <t>Commitments and Contingencies</t>
        </is>
      </c>
      <c r="B15" s="4" t="inlineStr">
        <is>
          <t xml:space="preserve"> </t>
        </is>
      </c>
      <c r="C15" s="4" t="inlineStr">
        <is>
          <t xml:space="preserve"> </t>
        </is>
      </c>
    </row>
    <row r="16">
      <c r="A16" s="3" t="inlineStr">
        <is>
          <t>Shareholders' Equity:</t>
        </is>
      </c>
    </row>
    <row r="17">
      <c r="A17" s="4" t="inlineStr">
        <is>
          <t>Share capital of 0.01 par value Authorized: 10,000,000,000 ordinary shares; issued and outstanding: 3,386,573,113 and 2,245,865,913 at June 30, 2020 and December 31, 2019, respectively</t>
        </is>
      </c>
      <c r="B17" s="6" t="n">
        <v>46578543</v>
      </c>
      <c r="C17" s="6" t="n">
        <v>31987016</v>
      </c>
    </row>
    <row r="18">
      <c r="A18" s="4" t="inlineStr">
        <is>
          <t>Additional paid-in capital</t>
        </is>
      </c>
      <c r="B18" s="6" t="n">
        <v>112989141</v>
      </c>
      <c r="C18" s="6" t="n">
        <v>110498824</v>
      </c>
    </row>
    <row r="19">
      <c r="A19" s="4" t="inlineStr">
        <is>
          <t>Accumulated other comprehensive loss</t>
        </is>
      </c>
      <c r="B19" s="6" t="n">
        <v>-617622</v>
      </c>
      <c r="C19" s="6" t="n">
        <v>-348860</v>
      </c>
    </row>
    <row r="20">
      <c r="A20" s="4" t="inlineStr">
        <is>
          <t>Accumulated deficit</t>
        </is>
      </c>
      <c r="B20" s="6" t="n">
        <v>-155611155</v>
      </c>
      <c r="C20" s="6" t="n">
        <v>-143909438</v>
      </c>
    </row>
    <row r="21">
      <c r="A21" s="4" t="inlineStr">
        <is>
          <t>Total Shareholders' Equity (Deficit)</t>
        </is>
      </c>
      <c r="B21" s="6" t="n">
        <v>3338907</v>
      </c>
      <c r="C21" s="6" t="n">
        <v>-1772458</v>
      </c>
    </row>
    <row r="22">
      <c r="A22" s="4" t="inlineStr">
        <is>
          <t>Total Liabilities and Shareholders' Equity (Deficit)</t>
        </is>
      </c>
      <c r="B22" s="5" t="n">
        <v>14452180</v>
      </c>
      <c r="C22" s="5" t="n">
        <v>6801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72" customWidth="1" min="1" max="1"/>
    <col width="31" customWidth="1" min="2" max="2"/>
    <col width="21" customWidth="1" min="3" max="3"/>
    <col width="37" customWidth="1" min="4" max="4"/>
    <col width="21" customWidth="1" min="5" max="5"/>
    <col width="21" customWidth="1" min="6" max="6"/>
    <col width="21" customWidth="1" min="7" max="7"/>
    <col width="21" customWidth="1" min="8" max="8"/>
    <col width="27" customWidth="1" min="9" max="9"/>
    <col width="21" customWidth="1" min="10" max="10"/>
    <col width="24" customWidth="1" min="11" max="11"/>
    <col width="31" customWidth="1" min="12" max="12"/>
    <col width="24" customWidth="1" min="13" max="13"/>
    <col width="21" customWidth="1" min="14" max="14"/>
    <col width="21" customWidth="1" min="15" max="15"/>
    <col width="24" customWidth="1" min="16" max="16"/>
    <col width="24" customWidth="1" min="17" max="17"/>
  </cols>
  <sheetData>
    <row r="1">
      <c r="A1" s="1" t="inlineStr">
        <is>
          <t>Nature of Business (Details)</t>
        </is>
      </c>
      <c r="B1" s="2" t="inlineStr">
        <is>
          <t>Sep. 26, 2018USD ($)$ / shares</t>
        </is>
      </c>
      <c r="C1" s="2" t="inlineStr">
        <is>
          <t>Jun. 30, 2020USD ($)</t>
        </is>
      </c>
      <c r="D1" s="2" t="inlineStr">
        <is>
          <t>Sep. 26, 2018USD ($)$ / sharesshares</t>
        </is>
      </c>
      <c r="E1" s="2" t="inlineStr">
        <is>
          <t>Jun. 30, 2020USD ($)</t>
        </is>
      </c>
      <c r="F1" s="2" t="inlineStr">
        <is>
          <t>Mar. 31, 2020USD ($)</t>
        </is>
      </c>
      <c r="G1" s="2" t="inlineStr">
        <is>
          <t>Jun. 30, 2019USD ($)</t>
        </is>
      </c>
      <c r="H1" s="2" t="inlineStr">
        <is>
          <t>Mar. 31, 2019USD ($)</t>
        </is>
      </c>
      <c r="I1" s="2" t="inlineStr">
        <is>
          <t>Jun. 30, 2020USD ($)shares</t>
        </is>
      </c>
      <c r="J1" s="2" t="inlineStr">
        <is>
          <t>Jun. 30, 2019USD ($)</t>
        </is>
      </c>
      <c r="K1" s="2" t="inlineStr">
        <is>
          <t>Jun. 30, 2020£ / shares</t>
        </is>
      </c>
      <c r="L1" s="2" t="inlineStr">
        <is>
          <t>Jun. 30, 2020USD ($)$ / shares</t>
        </is>
      </c>
      <c r="M1" s="2" t="inlineStr">
        <is>
          <t>Dec. 31, 2019£ / shares</t>
        </is>
      </c>
      <c r="N1" s="2" t="inlineStr">
        <is>
          <t>Dec. 31, 2019USD ($)</t>
        </is>
      </c>
      <c r="O1" s="2" t="inlineStr">
        <is>
          <t>Dec. 31, 2018USD ($)</t>
        </is>
      </c>
      <c r="P1" s="2" t="inlineStr">
        <is>
          <t>Jun. 30, 2018£ / shares</t>
        </is>
      </c>
      <c r="Q1" s="2" t="inlineStr">
        <is>
          <t>Dec. 31, 2017£ / shares</t>
        </is>
      </c>
    </row>
    <row r="2">
      <c r="A2" s="3" t="inlineStr">
        <is>
          <t>Nature Of Business</t>
        </is>
      </c>
    </row>
    <row r="3">
      <c r="A3" s="4" t="inlineStr">
        <is>
          <t>Retained Earnings (Accumulated Deficit)</t>
        </is>
      </c>
      <c r="L3" s="5" t="n">
        <v>155611155</v>
      </c>
      <c r="N3" s="5" t="n">
        <v>143909438</v>
      </c>
    </row>
    <row r="4">
      <c r="A4" s="4" t="inlineStr">
        <is>
          <t>Cash, Cash Equivalents, Restricted Cash and Restricted Cash Equivalents</t>
        </is>
      </c>
      <c r="G4" s="5" t="n">
        <v>2754027</v>
      </c>
      <c r="J4" s="5" t="n">
        <v>2754027</v>
      </c>
      <c r="L4" s="6" t="n">
        <v>12746266</v>
      </c>
      <c r="N4" s="5" t="n">
        <v>5731691</v>
      </c>
      <c r="O4" s="5" t="n">
        <v>5967967</v>
      </c>
    </row>
    <row r="5">
      <c r="A5" s="4" t="inlineStr">
        <is>
          <t>Net Cash Provided by (Used in) Operating Activities</t>
        </is>
      </c>
      <c r="I5" s="5" t="n">
        <v>-12013118</v>
      </c>
      <c r="J5" s="6" t="n">
        <v>-4543565</v>
      </c>
    </row>
    <row r="6">
      <c r="A6" s="4" t="inlineStr">
        <is>
          <t>Common Stock, Par or Stated Value Per Share | £ / shares</t>
        </is>
      </c>
      <c r="K6" s="7" t="n">
        <v>0.01</v>
      </c>
      <c r="M6" s="7" t="n">
        <v>0.01</v>
      </c>
      <c r="P6" s="7" t="n">
        <v>0.01</v>
      </c>
      <c r="Q6" s="7" t="n">
        <v>0.01</v>
      </c>
    </row>
    <row r="7">
      <c r="A7" s="4" t="inlineStr">
        <is>
          <t>Stock Issued During Period, Value, New Issues</t>
        </is>
      </c>
      <c r="E7" s="5" t="n">
        <v>8895142</v>
      </c>
      <c r="F7" s="5" t="n">
        <v>7095368</v>
      </c>
      <c r="G7" s="6" t="n">
        <v>1274999</v>
      </c>
      <c r="H7" s="5" t="n">
        <v>152553</v>
      </c>
    </row>
    <row r="8">
      <c r="A8" s="4" t="inlineStr">
        <is>
          <t>Net Income (Loss) Attributable to Parent</t>
        </is>
      </c>
      <c r="E8" s="5" t="n">
        <v>-8316655</v>
      </c>
      <c r="G8" s="5" t="n">
        <v>-4117084</v>
      </c>
      <c r="I8" s="5" t="n">
        <v>-11701717</v>
      </c>
      <c r="J8" s="5" t="n">
        <v>-6662367</v>
      </c>
    </row>
    <row r="9">
      <c r="A9" s="4" t="inlineStr">
        <is>
          <t>Aspire Capital Fund LLC [Member]</t>
        </is>
      </c>
    </row>
    <row r="10">
      <c r="A10" s="3" t="inlineStr">
        <is>
          <t>Nature Of Business</t>
        </is>
      </c>
    </row>
    <row r="11">
      <c r="A11" s="4" t="inlineStr">
        <is>
          <t>Stock Issued During Period, Shares, New Issues | shares</t>
        </is>
      </c>
      <c r="D11" s="6" t="n">
        <v>30000000</v>
      </c>
      <c r="I11" s="6" t="n">
        <v>536666700</v>
      </c>
    </row>
    <row r="12">
      <c r="A12" s="4" t="inlineStr">
        <is>
          <t>Amount available under the share purchase commitment facility</t>
        </is>
      </c>
      <c r="L12" s="5" t="n">
        <v>371621</v>
      </c>
    </row>
    <row r="13">
      <c r="A13" s="4" t="inlineStr">
        <is>
          <t>Gross proceeds</t>
        </is>
      </c>
      <c r="C13" s="5" t="n">
        <v>30000000</v>
      </c>
      <c r="D13" s="5" t="n">
        <v>20000000</v>
      </c>
      <c r="I13" s="5" t="n">
        <v>10360254</v>
      </c>
    </row>
    <row r="14">
      <c r="A14" s="4" t="inlineStr">
        <is>
          <t>Sale of Stock, Number of Shares Issued in Transaction | shares</t>
        </is>
      </c>
      <c r="D14" s="6" t="n">
        <v>25000000</v>
      </c>
    </row>
    <row r="15">
      <c r="A15" s="4" t="inlineStr">
        <is>
          <t>American Depositary Share [Member] | Aspire Capital Fund LLC [Member]</t>
        </is>
      </c>
    </row>
    <row r="16">
      <c r="A16" s="3" t="inlineStr">
        <is>
          <t>Nature Of Business</t>
        </is>
      </c>
    </row>
    <row r="17">
      <c r="A17" s="4" t="inlineStr">
        <is>
          <t>Sale of Stock, Price Per Share | $ / shares</t>
        </is>
      </c>
      <c r="B17" s="8" t="n">
        <v>0.25</v>
      </c>
      <c r="D17" s="8" t="n">
        <v>0.25</v>
      </c>
      <c r="L17" s="8" t="n">
        <v>0.25</v>
      </c>
    </row>
    <row r="18">
      <c r="A18" s="4" t="inlineStr">
        <is>
          <t>2020 Purchase Agreement</t>
        </is>
      </c>
    </row>
    <row r="19">
      <c r="A19" s="3" t="inlineStr">
        <is>
          <t>Nature Of Business</t>
        </is>
      </c>
    </row>
    <row r="20">
      <c r="A20" s="4" t="inlineStr">
        <is>
          <t>Amount available under the share purchase commitment facility</t>
        </is>
      </c>
      <c r="L20" s="5" t="n">
        <v>30000000</v>
      </c>
    </row>
    <row r="21">
      <c r="A21" s="4" t="inlineStr">
        <is>
          <t>2020 Purchase Agreement | Aspire Capital Fund LLC [Member]</t>
        </is>
      </c>
    </row>
    <row r="22">
      <c r="A22" s="3" t="inlineStr">
        <is>
          <t>Nature Of Business</t>
        </is>
      </c>
    </row>
    <row r="23">
      <c r="A23" s="4" t="inlineStr">
        <is>
          <t>Amount available under the share purchase commitment facility</t>
        </is>
      </c>
      <c r="L23" s="6" t="n">
        <v>30000000</v>
      </c>
    </row>
    <row r="24">
      <c r="A24" s="4" t="inlineStr">
        <is>
          <t>Gross proceeds</t>
        </is>
      </c>
      <c r="I24" s="5" t="n">
        <v>30000000</v>
      </c>
    </row>
    <row r="25">
      <c r="A25" s="4" t="inlineStr">
        <is>
          <t>Long-term Purchase Commitment, Period</t>
        </is>
      </c>
      <c r="I25" s="4" t="inlineStr">
        <is>
          <t>30 months</t>
        </is>
      </c>
    </row>
    <row r="26">
      <c r="A26" s="4" t="inlineStr">
        <is>
          <t>2018 Purchase Agreement</t>
        </is>
      </c>
    </row>
    <row r="27">
      <c r="A27" s="3" t="inlineStr">
        <is>
          <t>Nature Of Business</t>
        </is>
      </c>
    </row>
    <row r="28">
      <c r="A28" s="4" t="inlineStr">
        <is>
          <t>Amount available under the share purchase commitment facility</t>
        </is>
      </c>
      <c r="L28" s="5" t="n">
        <v>371621</v>
      </c>
    </row>
    <row r="29">
      <c r="A29" s="4" t="inlineStr">
        <is>
          <t>2018 Purchase Agreement | Aspire Capital Fund LLC [Member]</t>
        </is>
      </c>
    </row>
    <row r="30">
      <c r="A30" s="3" t="inlineStr">
        <is>
          <t>Nature Of Business</t>
        </is>
      </c>
    </row>
    <row r="31">
      <c r="A31" s="4" t="inlineStr">
        <is>
          <t>Gross proceeds</t>
        </is>
      </c>
      <c r="B31" s="5" t="n">
        <v>20000000</v>
      </c>
    </row>
    <row r="32">
      <c r="A32" s="4" t="inlineStr">
        <is>
          <t>Long-term Purchase Commitment, Period</t>
        </is>
      </c>
      <c r="B32" s="4" t="inlineStr">
        <is>
          <t>30 month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net (Details) - USD ($)</t>
        </is>
      </c>
      <c r="B1" s="2" t="inlineStr">
        <is>
          <t>6 Months Ended</t>
        </is>
      </c>
    </row>
    <row r="2">
      <c r="B2" s="2" t="inlineStr">
        <is>
          <t>Jun. 30, 2020</t>
        </is>
      </c>
      <c r="C2" s="2" t="inlineStr">
        <is>
          <t>Dec. 31, 2019</t>
        </is>
      </c>
    </row>
    <row r="3">
      <c r="A3" s="3" t="inlineStr">
        <is>
          <t>Summary of Significant Accounting Policies [Line Items]</t>
        </is>
      </c>
    </row>
    <row r="4">
      <c r="A4" s="4" t="inlineStr">
        <is>
          <t>Total property and equipment</t>
        </is>
      </c>
      <c r="B4" s="5" t="n">
        <v>164938</v>
      </c>
      <c r="C4" s="5" t="n">
        <v>164938</v>
      </c>
    </row>
    <row r="5">
      <c r="A5" s="4" t="inlineStr">
        <is>
          <t>Less: Accumulated depreciation</t>
        </is>
      </c>
      <c r="B5" s="5" t="n">
        <v>-164938</v>
      </c>
      <c r="C5" s="6" t="n">
        <v>-159925</v>
      </c>
    </row>
    <row r="6">
      <c r="A6" s="4" t="inlineStr">
        <is>
          <t>Property and equipment, net</t>
        </is>
      </c>
      <c r="C6" s="6" t="n">
        <v>5013</v>
      </c>
    </row>
    <row r="7">
      <c r="A7" s="4" t="inlineStr">
        <is>
          <t>Computers, peripheral, and scientific equipment</t>
        </is>
      </c>
    </row>
    <row r="8">
      <c r="A8" s="3" t="inlineStr">
        <is>
          <t>Summary of Significant Accounting Policies [Line Items]</t>
        </is>
      </c>
    </row>
    <row r="9">
      <c r="A9" s="4" t="inlineStr">
        <is>
          <t>Property, Plant and Equipment, Useful Life</t>
        </is>
      </c>
      <c r="B9" s="4" t="inlineStr">
        <is>
          <t>3 years</t>
        </is>
      </c>
    </row>
    <row r="10">
      <c r="A10" s="4" t="inlineStr">
        <is>
          <t>Total property and equipment</t>
        </is>
      </c>
      <c r="B10" s="5" t="n">
        <v>85489</v>
      </c>
      <c r="C10" s="6" t="n">
        <v>85489</v>
      </c>
    </row>
    <row r="11">
      <c r="A11" s="4" t="inlineStr">
        <is>
          <t>Office furniture and equipment</t>
        </is>
      </c>
    </row>
    <row r="12">
      <c r="A12" s="3" t="inlineStr">
        <is>
          <t>Summary of Significant Accounting Policies [Line Items]</t>
        </is>
      </c>
    </row>
    <row r="13">
      <c r="A13" s="4" t="inlineStr">
        <is>
          <t>Property, Plant and Equipment, Useful Life</t>
        </is>
      </c>
      <c r="B13" s="4" t="inlineStr">
        <is>
          <t>3 years</t>
        </is>
      </c>
    </row>
    <row r="14">
      <c r="A14" s="4" t="inlineStr">
        <is>
          <t>Total property and equipment</t>
        </is>
      </c>
      <c r="B14" s="5" t="n">
        <v>79449</v>
      </c>
      <c r="C14" s="5" t="n">
        <v>7944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rehensive Los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t>
        </is>
      </c>
    </row>
    <row r="4">
      <c r="A4" s="4" t="inlineStr">
        <is>
          <t>Beginning Balance</t>
        </is>
      </c>
      <c r="D4" s="5" t="n">
        <v>-348860</v>
      </c>
    </row>
    <row r="5">
      <c r="A5" s="4" t="inlineStr">
        <is>
          <t>Net current period other comprehensive income</t>
        </is>
      </c>
      <c r="B5" s="5" t="n">
        <v>-46037</v>
      </c>
      <c r="C5" s="5" t="n">
        <v>-160116</v>
      </c>
      <c r="D5" s="6" t="n">
        <v>-268762</v>
      </c>
      <c r="E5" s="5" t="n">
        <v>-52948</v>
      </c>
    </row>
    <row r="6">
      <c r="A6" s="4" t="inlineStr">
        <is>
          <t>Ending Balance</t>
        </is>
      </c>
      <c r="B6" s="5" t="n">
        <v>-617622</v>
      </c>
      <c r="D6" s="5" t="n">
        <v>-61762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s) - USD ($)</t>
        </is>
      </c>
      <c r="B1" s="2" t="inlineStr">
        <is>
          <t>1 Months Ended</t>
        </is>
      </c>
      <c r="C1" s="2" t="inlineStr">
        <is>
          <t>3 Months Ended</t>
        </is>
      </c>
      <c r="E1" s="2" t="inlineStr">
        <is>
          <t>6 Months Ended</t>
        </is>
      </c>
    </row>
    <row r="2">
      <c r="B2" s="2" t="inlineStr">
        <is>
          <t>Mar. 31, 2019</t>
        </is>
      </c>
      <c r="C2" s="2" t="inlineStr">
        <is>
          <t>Jun. 30, 2020</t>
        </is>
      </c>
      <c r="D2" s="2" t="inlineStr">
        <is>
          <t>Jun. 30, 2019</t>
        </is>
      </c>
      <c r="E2" s="2" t="inlineStr">
        <is>
          <t>Jun. 30, 2020</t>
        </is>
      </c>
      <c r="F2" s="2" t="inlineStr">
        <is>
          <t>Jun. 30, 2019</t>
        </is>
      </c>
      <c r="G2" s="2" t="inlineStr">
        <is>
          <t>Dec. 31, 2019</t>
        </is>
      </c>
    </row>
    <row r="3">
      <c r="A3" s="3" t="inlineStr">
        <is>
          <t>Summary of Significant Accounting Policies [Line Items]</t>
        </is>
      </c>
    </row>
    <row r="4">
      <c r="A4" s="4" t="inlineStr">
        <is>
          <t>Research and Development Expense</t>
        </is>
      </c>
      <c r="C4" s="5" t="n">
        <v>3020432</v>
      </c>
      <c r="D4" s="5" t="n">
        <v>3593341</v>
      </c>
      <c r="E4" s="5" t="n">
        <v>5752597</v>
      </c>
      <c r="F4" s="5" t="n">
        <v>1274981</v>
      </c>
    </row>
    <row r="5">
      <c r="A5" s="4" t="inlineStr">
        <is>
          <t>Unrecognized Tax Benefits</t>
        </is>
      </c>
      <c r="C5" s="6" t="n">
        <v>0</v>
      </c>
      <c r="E5" s="6" t="n">
        <v>0</v>
      </c>
      <c r="G5" s="5" t="n">
        <v>0</v>
      </c>
    </row>
    <row r="6">
      <c r="A6" s="4" t="inlineStr">
        <is>
          <t>General and administrative expenses</t>
        </is>
      </c>
    </row>
    <row r="7">
      <c r="A7" s="3" t="inlineStr">
        <is>
          <t>Summary of Significant Accounting Policies [Line Items]</t>
        </is>
      </c>
    </row>
    <row r="8">
      <c r="A8" s="4" t="inlineStr">
        <is>
          <t>Depreciation</t>
        </is>
      </c>
      <c r="C8" s="6" t="n">
        <v>2096</v>
      </c>
      <c r="D8" s="6" t="n">
        <v>3778</v>
      </c>
      <c r="E8" s="5" t="n">
        <v>5013</v>
      </c>
      <c r="F8" s="6" t="n">
        <v>8369</v>
      </c>
    </row>
    <row r="9">
      <c r="A9" s="4" t="inlineStr">
        <is>
          <t>Research and development expenses</t>
        </is>
      </c>
    </row>
    <row r="10">
      <c r="A10" s="3" t="inlineStr">
        <is>
          <t>Summary of Significant Accounting Policies [Line Items]</t>
        </is>
      </c>
    </row>
    <row r="11">
      <c r="A11" s="4" t="inlineStr">
        <is>
          <t>Effective Income Tax Rate Reconciliation, Tax Credit, Research, Amount</t>
        </is>
      </c>
      <c r="B11" s="5" t="n">
        <v>4872716</v>
      </c>
    </row>
    <row r="12">
      <c r="A12" s="4" t="inlineStr">
        <is>
          <t>Patents</t>
        </is>
      </c>
    </row>
    <row r="13">
      <c r="A13" s="3" t="inlineStr">
        <is>
          <t>Summary of Significant Accounting Policies [Line Items]</t>
        </is>
      </c>
    </row>
    <row r="14">
      <c r="A14" s="4" t="inlineStr">
        <is>
          <t>Finite-Lived Intangible Assets, Remaining Amortization Period</t>
        </is>
      </c>
      <c r="E14" s="4" t="inlineStr">
        <is>
          <t>22 years</t>
        </is>
      </c>
    </row>
    <row r="15">
      <c r="A15" s="4" t="inlineStr">
        <is>
          <t>Amortization of Intangible Assets</t>
        </is>
      </c>
      <c r="C15" s="5" t="n">
        <v>946</v>
      </c>
      <c r="D15" s="5" t="n">
        <v>922</v>
      </c>
      <c r="E15" s="5" t="n">
        <v>1908</v>
      </c>
      <c r="F15" s="5" t="n">
        <v>1897</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umptions used for the fair value calculations of the warrants (Details)</t>
        </is>
      </c>
      <c r="B1" s="2" t="inlineStr">
        <is>
          <t>Jun. 30, 2020</t>
        </is>
      </c>
      <c r="C1" s="2" t="inlineStr">
        <is>
          <t>Mar. 31, 2020</t>
        </is>
      </c>
      <c r="D1" s="2" t="inlineStr">
        <is>
          <t>Feb. 21, 2020</t>
        </is>
      </c>
      <c r="E1" s="2" t="inlineStr">
        <is>
          <t>Dec. 31, 2019</t>
        </is>
      </c>
    </row>
    <row r="2">
      <c r="A2" s="4" t="inlineStr">
        <is>
          <t>July 2019 Warrants [Member] | Standard deviation [Member]</t>
        </is>
      </c>
    </row>
    <row r="3">
      <c r="A3" s="3" t="inlineStr">
        <is>
          <t>Fair Value Measurement Inputs and Valuation Techniques [Line Items]</t>
        </is>
      </c>
    </row>
    <row r="4">
      <c r="A4" s="4" t="inlineStr">
        <is>
          <t>Warrants outstanding, measurement input</t>
        </is>
      </c>
      <c r="B4" s="6" t="n">
        <v>110</v>
      </c>
      <c r="E4" s="6" t="n">
        <v>110</v>
      </c>
    </row>
    <row r="5">
      <c r="A5" s="4" t="inlineStr">
        <is>
          <t>July 2019 Warrants [Member] | Annual risk-free interest rate [Member]</t>
        </is>
      </c>
    </row>
    <row r="6">
      <c r="A6" s="3" t="inlineStr">
        <is>
          <t>Fair Value Measurement Inputs and Valuation Techniques [Line Items]</t>
        </is>
      </c>
    </row>
    <row r="7">
      <c r="A7" s="4" t="inlineStr">
        <is>
          <t>Warrants outstanding, measurement input</t>
        </is>
      </c>
      <c r="B7" s="9" t="n">
        <v>0.24</v>
      </c>
      <c r="E7" s="9" t="n">
        <v>1.66</v>
      </c>
    </row>
    <row r="8">
      <c r="A8" s="4" t="inlineStr">
        <is>
          <t>July 2019 Warrants [Member] | Required return on equity [Member]</t>
        </is>
      </c>
    </row>
    <row r="9">
      <c r="A9" s="3" t="inlineStr">
        <is>
          <t>Fair Value Measurement Inputs and Valuation Techniques [Line Items]</t>
        </is>
      </c>
    </row>
    <row r="10">
      <c r="A10" s="4" t="inlineStr">
        <is>
          <t>Warrants outstanding, measurement input</t>
        </is>
      </c>
      <c r="B10" s="9" t="n">
        <v>18.2</v>
      </c>
      <c r="E10" s="9" t="n">
        <v>19.9</v>
      </c>
    </row>
    <row r="11">
      <c r="A11" s="4" t="inlineStr">
        <is>
          <t>July 2019 Warrants [Member] | Expected life in years [Member]</t>
        </is>
      </c>
    </row>
    <row r="12">
      <c r="A12" s="3" t="inlineStr">
        <is>
          <t>Fair Value Measurement Inputs and Valuation Techniques [Line Items]</t>
        </is>
      </c>
    </row>
    <row r="13">
      <c r="A13" s="4" t="inlineStr">
        <is>
          <t>Warrants outstanding, measurement input</t>
        </is>
      </c>
      <c r="B13" s="6" t="n">
        <v>4</v>
      </c>
      <c r="E13" s="10" t="n">
        <v>4.5</v>
      </c>
    </row>
    <row r="14">
      <c r="A14" s="4" t="inlineStr">
        <is>
          <t>July 2019 Warrants [Member] | Annual turnover rate [Member]</t>
        </is>
      </c>
    </row>
    <row r="15">
      <c r="A15" s="3" t="inlineStr">
        <is>
          <t>Fair Value Measurement Inputs and Valuation Techniques [Line Items]</t>
        </is>
      </c>
    </row>
    <row r="16">
      <c r="A16" s="4" t="inlineStr">
        <is>
          <t>Warrants outstanding, measurement input</t>
        </is>
      </c>
      <c r="B16" s="6" t="n">
        <v>0</v>
      </c>
      <c r="E16" s="6" t="n">
        <v>0</v>
      </c>
    </row>
    <row r="17">
      <c r="A17" s="4" t="inlineStr">
        <is>
          <t>July 2019 Warrants [Member] | Period risk-free rate [Member]</t>
        </is>
      </c>
    </row>
    <row r="18">
      <c r="A18" s="3" t="inlineStr">
        <is>
          <t>Fair Value Measurement Inputs and Valuation Techniques [Line Items]</t>
        </is>
      </c>
    </row>
    <row r="19">
      <c r="A19" s="4" t="inlineStr">
        <is>
          <t>Warrants outstanding, measurement input</t>
        </is>
      </c>
      <c r="B19" s="9" t="n">
        <v>0.07000000000000001</v>
      </c>
      <c r="E19" s="9" t="n">
        <v>0.08</v>
      </c>
    </row>
    <row r="20">
      <c r="A20" s="4" t="inlineStr">
        <is>
          <t>February 2020 Warrants [Member] | Standard deviation [Member]</t>
        </is>
      </c>
    </row>
    <row r="21">
      <c r="A21" s="3" t="inlineStr">
        <is>
          <t>Fair Value Measurement Inputs and Valuation Techniques [Line Items]</t>
        </is>
      </c>
    </row>
    <row r="22">
      <c r="A22" s="4" t="inlineStr">
        <is>
          <t>Warrants outstanding, measurement input</t>
        </is>
      </c>
      <c r="B22" s="6" t="n">
        <v>110</v>
      </c>
      <c r="C22" s="6" t="n">
        <v>110</v>
      </c>
      <c r="D22" s="6" t="n">
        <v>110</v>
      </c>
    </row>
    <row r="23">
      <c r="A23" s="4" t="inlineStr">
        <is>
          <t>February 2020 Warrants [Member] | Annual risk-free interest rate [Member]</t>
        </is>
      </c>
    </row>
    <row r="24">
      <c r="A24" s="3" t="inlineStr">
        <is>
          <t>Fair Value Measurement Inputs and Valuation Techniques [Line Items]</t>
        </is>
      </c>
    </row>
    <row r="25">
      <c r="A25" s="4" t="inlineStr">
        <is>
          <t>Warrants outstanding, measurement input</t>
        </is>
      </c>
      <c r="B25" s="9" t="n">
        <v>0.27</v>
      </c>
      <c r="C25" s="9" t="n">
        <v>0.77</v>
      </c>
      <c r="D25" s="9" t="n">
        <v>1.3</v>
      </c>
    </row>
    <row r="26">
      <c r="A26" s="4" t="inlineStr">
        <is>
          <t>February 2020 Warrants [Member] | Required return on equity [Member]</t>
        </is>
      </c>
    </row>
    <row r="27">
      <c r="A27" s="3" t="inlineStr">
        <is>
          <t>Fair Value Measurement Inputs and Valuation Techniques [Line Items]</t>
        </is>
      </c>
    </row>
    <row r="28">
      <c r="A28" s="4" t="inlineStr">
        <is>
          <t>Warrants outstanding, measurement input</t>
        </is>
      </c>
      <c r="B28" s="9" t="n">
        <v>18.2</v>
      </c>
      <c r="C28" s="9" t="n">
        <v>19.9</v>
      </c>
      <c r="D28" s="9" t="n">
        <v>19.9</v>
      </c>
    </row>
    <row r="29">
      <c r="A29" s="4" t="inlineStr">
        <is>
          <t>February 2020 Warrants [Member] | Expected life in years [Member]</t>
        </is>
      </c>
    </row>
    <row r="30">
      <c r="A30" s="3" t="inlineStr">
        <is>
          <t>Fair Value Measurement Inputs and Valuation Techniques [Line Items]</t>
        </is>
      </c>
    </row>
    <row r="31">
      <c r="A31" s="4" t="inlineStr">
        <is>
          <t>Warrants outstanding, measurement input</t>
        </is>
      </c>
      <c r="B31" s="10" t="n">
        <v>4.7</v>
      </c>
      <c r="C31" s="6" t="n">
        <v>5</v>
      </c>
      <c r="D31" s="6" t="n">
        <v>5</v>
      </c>
    </row>
    <row r="32">
      <c r="A32" s="4" t="inlineStr">
        <is>
          <t>February 2020 Warrants [Member] | Annual turnover rate [Member]</t>
        </is>
      </c>
    </row>
    <row r="33">
      <c r="A33" s="3" t="inlineStr">
        <is>
          <t>Fair Value Measurement Inputs and Valuation Techniques [Line Items]</t>
        </is>
      </c>
    </row>
    <row r="34">
      <c r="A34" s="4" t="inlineStr">
        <is>
          <t>Warrants outstanding, measurement input</t>
        </is>
      </c>
      <c r="B34" s="6" t="n">
        <v>0</v>
      </c>
      <c r="C34" s="6" t="n">
        <v>0</v>
      </c>
      <c r="D34" s="6" t="n">
        <v>0</v>
      </c>
    </row>
    <row r="35">
      <c r="A35" s="4" t="inlineStr">
        <is>
          <t>February 2020 Warrants [Member] | Period risk-free rate [Member]</t>
        </is>
      </c>
    </row>
    <row r="36">
      <c r="A36" s="3" t="inlineStr">
        <is>
          <t>Fair Value Measurement Inputs and Valuation Techniques [Line Items]</t>
        </is>
      </c>
    </row>
    <row r="37">
      <c r="A37" s="4" t="inlineStr">
        <is>
          <t>Warrants outstanding, measurement input</t>
        </is>
      </c>
      <c r="B37" s="9" t="n">
        <v>0.07000000000000001</v>
      </c>
      <c r="C37" s="9" t="n">
        <v>0.08</v>
      </c>
      <c r="D37" s="9" t="n">
        <v>0.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measured at fair value on a recurring basis (Details) - Recurring [Member] - Fair Value, Inputs, Level 3 [Member] - USD ($)</t>
        </is>
      </c>
      <c r="B1" s="2" t="inlineStr">
        <is>
          <t>Jun. 30, 2020</t>
        </is>
      </c>
      <c r="C1" s="2" t="inlineStr">
        <is>
          <t>Dec. 31, 2019</t>
        </is>
      </c>
    </row>
    <row r="2">
      <c r="A2" s="3" t="inlineStr">
        <is>
          <t>Fair Value, Assets and Liabilities Measured on Recurring and Nonrecurring Basis [Line Items]</t>
        </is>
      </c>
    </row>
    <row r="3">
      <c r="A3" s="4" t="inlineStr">
        <is>
          <t>Liabilities related to stock options and warrants</t>
        </is>
      </c>
      <c r="B3" s="5" t="n">
        <v>6981022</v>
      </c>
      <c r="C3" s="5" t="n">
        <v>3116880</v>
      </c>
    </row>
    <row r="4">
      <c r="A4" s="4" t="inlineStr">
        <is>
          <t>RPC options [Member]</t>
        </is>
      </c>
    </row>
    <row r="5">
      <c r="A5" s="3" t="inlineStr">
        <is>
          <t>Fair Value, Assets and Liabilities Measured on Recurring and Nonrecurring Basis [Line Items]</t>
        </is>
      </c>
    </row>
    <row r="6">
      <c r="A6" s="4" t="inlineStr">
        <is>
          <t>Liabilities related to stock options and warrants</t>
        </is>
      </c>
      <c r="B6" s="6" t="n">
        <v>2618507</v>
      </c>
      <c r="C6" s="6" t="n">
        <v>2102012</v>
      </c>
    </row>
    <row r="7">
      <c r="A7" s="4" t="inlineStr">
        <is>
          <t>Paulson Warrants [Member]</t>
        </is>
      </c>
    </row>
    <row r="8">
      <c r="A8" s="3" t="inlineStr">
        <is>
          <t>Fair Value, Assets and Liabilities Measured on Recurring and Nonrecurring Basis [Line Items]</t>
        </is>
      </c>
    </row>
    <row r="9">
      <c r="A9" s="4" t="inlineStr">
        <is>
          <t>Liabilities related to stock options and warrants</t>
        </is>
      </c>
      <c r="B9" s="5" t="n">
        <v>4362515</v>
      </c>
      <c r="C9" s="5" t="n">
        <v>10148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Fair Value, Inputs, Level 3 [Member] - USD ($)</t>
        </is>
      </c>
      <c r="B1" s="2" t="inlineStr">
        <is>
          <t>6 Months Ended</t>
        </is>
      </c>
    </row>
    <row r="2">
      <c r="B2" s="2" t="inlineStr">
        <is>
          <t>Jun. 30, 2020</t>
        </is>
      </c>
      <c r="C2" s="2" t="inlineStr">
        <is>
          <t>Jun. 30, 2019</t>
        </is>
      </c>
    </row>
    <row r="3">
      <c r="A3" s="3" t="inlineStr">
        <is>
          <t>Fair Value, Liabilities Measured on Recurring Basis, Unobservable Input Reconciliation [Line Items]</t>
        </is>
      </c>
    </row>
    <row r="4">
      <c r="A4" s="4" t="inlineStr">
        <is>
          <t>Balance</t>
        </is>
      </c>
      <c r="B4" s="5" t="n">
        <v>3116880</v>
      </c>
      <c r="C4" s="5" t="n">
        <v>1842424</v>
      </c>
    </row>
    <row r="5">
      <c r="A5" s="4" t="inlineStr">
        <is>
          <t>Issuance of Paulson Warrants</t>
        </is>
      </c>
      <c r="B5" s="6" t="n">
        <v>2749369</v>
      </c>
    </row>
    <row r="6">
      <c r="A6" s="4" t="inlineStr">
        <is>
          <t>Reclassification of warrant liability to shareholders' equity upon exercise of 12,500 warrant ADSs</t>
        </is>
      </c>
      <c r="B6" s="6" t="n">
        <v>-7875</v>
      </c>
    </row>
    <row r="7">
      <c r="A7" s="4" t="inlineStr">
        <is>
          <t>Changes in values of liabilities related to options and warrants</t>
        </is>
      </c>
      <c r="B7" s="6" t="n">
        <v>1122648</v>
      </c>
      <c r="C7" s="6" t="n">
        <v>528083</v>
      </c>
    </row>
    <row r="8">
      <c r="A8" s="4" t="inlineStr">
        <is>
          <t>Balance</t>
        </is>
      </c>
      <c r="B8" s="5" t="n">
        <v>6981022</v>
      </c>
      <c r="C8" s="5" t="n">
        <v>23705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1" customWidth="1" min="6" max="6"/>
    <col width="21" customWidth="1" min="7" max="7"/>
    <col width="27" customWidth="1" min="8" max="8"/>
    <col width="21" customWidth="1" min="9" max="9"/>
    <col width="24" customWidth="1" min="10" max="10"/>
    <col width="27" customWidth="1" min="11" max="11"/>
    <col width="30" customWidth="1" min="12" max="12"/>
    <col width="30" customWidth="1" min="13" max="13"/>
    <col width="30" customWidth="1" min="14" max="14"/>
    <col width="24" customWidth="1" min="15" max="15"/>
    <col width="27" customWidth="1" min="16" max="16"/>
    <col width="30" customWidth="1" min="17" max="17"/>
    <col width="30" customWidth="1" min="18" max="18"/>
    <col width="24" customWidth="1" min="19" max="19"/>
    <col width="24" customWidth="1" min="20" max="20"/>
  </cols>
  <sheetData>
    <row r="1">
      <c r="A1" s="1" t="inlineStr">
        <is>
          <t>Fair Value Measurements - Textual (Details)</t>
        </is>
      </c>
      <c r="B1" s="2" t="inlineStr">
        <is>
          <t>Mar. 03, 2020USD ($)</t>
        </is>
      </c>
      <c r="C1" s="2" t="inlineStr">
        <is>
          <t>Feb. 28, 2020USD ($)$ / sharesshares</t>
        </is>
      </c>
      <c r="D1" s="2" t="inlineStr">
        <is>
          <t>Jul. 03, 2019USD ($)shares</t>
        </is>
      </c>
      <c r="E1" s="2" t="inlineStr">
        <is>
          <t>Jun. 30, 2015USD ($)</t>
        </is>
      </c>
      <c r="F1" s="2" t="inlineStr">
        <is>
          <t>Jun. 30, 2020USD ($)</t>
        </is>
      </c>
      <c r="G1" s="2" t="inlineStr">
        <is>
          <t>Jun. 30, 2019USD ($)</t>
        </is>
      </c>
      <c r="H1" s="2" t="inlineStr">
        <is>
          <t>Jun. 30, 2020USD ($)shares</t>
        </is>
      </c>
      <c r="I1" s="2" t="inlineStr">
        <is>
          <t>Jun. 30, 2019USD ($)</t>
        </is>
      </c>
      <c r="J1" s="2" t="inlineStr">
        <is>
          <t>Jun. 30, 2020£ / shares</t>
        </is>
      </c>
      <c r="K1" s="2" t="inlineStr">
        <is>
          <t>Jun. 30, 2020USD ($)shares</t>
        </is>
      </c>
      <c r="L1" s="2" t="inlineStr">
        <is>
          <t>Mar. 03, 2020€ / sharesshares</t>
        </is>
      </c>
      <c r="M1" s="2" t="inlineStr">
        <is>
          <t>Mar. 03, 2020$ / sharesshares</t>
        </is>
      </c>
      <c r="N1" s="2" t="inlineStr">
        <is>
          <t>Feb. 21, 2020$ / sharesshares</t>
        </is>
      </c>
      <c r="O1" s="2" t="inlineStr">
        <is>
          <t>Dec. 31, 2019£ / shares</t>
        </is>
      </c>
      <c r="P1" s="2" t="inlineStr">
        <is>
          <t>Dec. 31, 2019USD ($)shares</t>
        </is>
      </c>
      <c r="Q1" s="2" t="inlineStr">
        <is>
          <t>Jul. 03, 2019€ / sharesshares</t>
        </is>
      </c>
      <c r="R1" s="2" t="inlineStr">
        <is>
          <t>Jul. 03, 2019$ / sharesshares</t>
        </is>
      </c>
      <c r="S1" s="2" t="inlineStr">
        <is>
          <t>Jun. 30, 2018£ / shares</t>
        </is>
      </c>
      <c r="T1" s="2" t="inlineStr">
        <is>
          <t>Dec. 31, 2017£ / shares</t>
        </is>
      </c>
    </row>
    <row r="2">
      <c r="A2" s="3" t="inlineStr">
        <is>
          <t>Fair Value, Assets and Liabilities Measured on Recurring and Nonrecurring Basis [Line Items]</t>
        </is>
      </c>
    </row>
    <row r="3">
      <c r="A3" s="4" t="inlineStr">
        <is>
          <t>Changes in fair value of option and warrant liabilities - (loss) gain</t>
        </is>
      </c>
      <c r="F3" s="5" t="n">
        <v>-2432449</v>
      </c>
      <c r="G3" s="5" t="n">
        <v>1830689</v>
      </c>
      <c r="H3" s="5" t="n">
        <v>-1122648</v>
      </c>
      <c r="I3" s="5" t="n">
        <v>-528083</v>
      </c>
    </row>
    <row r="4">
      <c r="A4" s="4" t="inlineStr">
        <is>
          <t>Nominal value of ADS (in per warrant ADS) | £ / shares</t>
        </is>
      </c>
      <c r="J4" s="7" t="n">
        <v>0.01</v>
      </c>
      <c r="O4" s="7" t="n">
        <v>0.01</v>
      </c>
      <c r="S4" s="7" t="n">
        <v>0.01</v>
      </c>
      <c r="T4" s="7" t="n">
        <v>0.01</v>
      </c>
    </row>
    <row r="5">
      <c r="A5" s="4" t="inlineStr">
        <is>
          <t>Warrants issued | shares</t>
        </is>
      </c>
      <c r="H5" s="6" t="n">
        <v>3259759</v>
      </c>
    </row>
    <row r="6">
      <c r="A6" s="4" t="inlineStr">
        <is>
          <t>Warrants outstanding (in shares) | shares</t>
        </is>
      </c>
      <c r="K6" s="6" t="n">
        <v>4609101</v>
      </c>
      <c r="P6" s="6" t="n">
        <v>1361842</v>
      </c>
    </row>
    <row r="7">
      <c r="A7" s="4" t="inlineStr">
        <is>
          <t>Exercise of warrants ADS | shares</t>
        </is>
      </c>
      <c r="H7" s="6" t="n">
        <v>12500</v>
      </c>
    </row>
    <row r="8">
      <c r="A8" s="4" t="inlineStr">
        <is>
          <t>July 2019 Warrants [Member]</t>
        </is>
      </c>
    </row>
    <row r="9">
      <c r="A9" s="3" t="inlineStr">
        <is>
          <t>Fair Value, Assets and Liabilities Measured on Recurring and Nonrecurring Basis [Line Items]</t>
        </is>
      </c>
    </row>
    <row r="10">
      <c r="A10" s="4" t="inlineStr">
        <is>
          <t>Changes in fair value of option and warrant liabilities - (loss) gain</t>
        </is>
      </c>
      <c r="F10" s="6" t="n">
        <v>464802</v>
      </c>
      <c r="H10" s="5" t="n">
        <v>260526</v>
      </c>
    </row>
    <row r="11">
      <c r="A11" s="4" t="inlineStr">
        <is>
          <t>Total grant date fair value of warrants</t>
        </is>
      </c>
      <c r="K11" s="5" t="n">
        <v>1213816</v>
      </c>
    </row>
    <row r="12">
      <c r="A12" s="4" t="inlineStr">
        <is>
          <t>Fair value of warrants</t>
        </is>
      </c>
      <c r="K12" s="6" t="n">
        <v>1275394</v>
      </c>
      <c r="P12" s="5" t="n">
        <v>1014868</v>
      </c>
    </row>
    <row r="13">
      <c r="A13" s="4" t="inlineStr">
        <is>
          <t>February 2020 Warrants [Member]</t>
        </is>
      </c>
    </row>
    <row r="14">
      <c r="A14" s="3" t="inlineStr">
        <is>
          <t>Fair Value, Assets and Liabilities Measured on Recurring and Nonrecurring Basis [Line Items]</t>
        </is>
      </c>
    </row>
    <row r="15">
      <c r="A15" s="4" t="inlineStr">
        <is>
          <t>Changes in fair value of option and warrant liabilities - (loss) gain</t>
        </is>
      </c>
      <c r="F15" s="6" t="n">
        <v>1082932</v>
      </c>
      <c r="H15" s="5" t="n">
        <v>337752</v>
      </c>
    </row>
    <row r="16">
      <c r="A16" s="4" t="inlineStr">
        <is>
          <t>Total grant date fair value of warrants</t>
        </is>
      </c>
      <c r="K16" s="6" t="n">
        <v>2749369</v>
      </c>
    </row>
    <row r="17">
      <c r="A17" s="4" t="inlineStr">
        <is>
          <t>Fair value of warrants</t>
        </is>
      </c>
      <c r="K17" s="5" t="n">
        <v>3087121</v>
      </c>
    </row>
    <row r="18">
      <c r="A18" s="4" t="inlineStr">
        <is>
          <t>July 2019 Registered Direct Offering [Member]</t>
        </is>
      </c>
    </row>
    <row r="19">
      <c r="A19" s="3" t="inlineStr">
        <is>
          <t>Fair Value, Assets and Liabilities Measured on Recurring and Nonrecurring Basis [Line Items]</t>
        </is>
      </c>
    </row>
    <row r="20">
      <c r="A20" s="4" t="inlineStr">
        <is>
          <t>Aggregate ADSs issued (in shares) | shares</t>
        </is>
      </c>
      <c r="D20" s="6" t="n">
        <v>2368392</v>
      </c>
    </row>
    <row r="21">
      <c r="A21" s="4" t="inlineStr">
        <is>
          <t>Share issue price (in dollars per ADS) | $ / shares</t>
        </is>
      </c>
      <c r="R21" s="8" t="n">
        <v>1.9</v>
      </c>
    </row>
    <row r="22">
      <c r="A22" s="4" t="inlineStr">
        <is>
          <t>Gross proceeds from issuance</t>
        </is>
      </c>
      <c r="D22" s="5" t="n">
        <v>4500000</v>
      </c>
    </row>
    <row r="23">
      <c r="A23" s="4" t="inlineStr">
        <is>
          <t>Placement agent fees and expenses</t>
        </is>
      </c>
      <c r="D23" s="5" t="n">
        <v>337496</v>
      </c>
    </row>
    <row r="24">
      <c r="A24" s="4" t="inlineStr">
        <is>
          <t>Threshold period for exercise of warrants on cashless basis</t>
        </is>
      </c>
      <c r="D24" s="4" t="inlineStr">
        <is>
          <t>6 months</t>
        </is>
      </c>
    </row>
    <row r="25">
      <c r="A25" s="4" t="inlineStr">
        <is>
          <t>Nominal value of ADS (in per warrant ADS) | € / shares</t>
        </is>
      </c>
      <c r="Q25" s="11" t="n">
        <v>1</v>
      </c>
    </row>
    <row r="26">
      <c r="A26" s="4" t="inlineStr">
        <is>
          <t>Warrants outstanding (in shares) | shares</t>
        </is>
      </c>
      <c r="K26" s="6" t="n">
        <v>1361842</v>
      </c>
    </row>
    <row r="27">
      <c r="A27" s="4" t="inlineStr">
        <is>
          <t>July 2019 Registered Direct Offering [Member] | Investor Warrants [Member]</t>
        </is>
      </c>
    </row>
    <row r="28">
      <c r="A28" s="3" t="inlineStr">
        <is>
          <t>Fair Value, Assets and Liabilities Measured on Recurring and Nonrecurring Basis [Line Items]</t>
        </is>
      </c>
    </row>
    <row r="29">
      <c r="A29" s="4" t="inlineStr">
        <is>
          <t>Warrants issued to purchase ADS (in shares) | shares</t>
        </is>
      </c>
      <c r="Q29" s="6" t="n">
        <v>1184213</v>
      </c>
      <c r="R29" s="6" t="n">
        <v>1184213</v>
      </c>
    </row>
    <row r="30">
      <c r="A30" s="4" t="inlineStr">
        <is>
          <t>Term of the warrants</t>
        </is>
      </c>
      <c r="Q30" s="4" t="inlineStr">
        <is>
          <t>5 years</t>
        </is>
      </c>
      <c r="R30" s="4" t="inlineStr">
        <is>
          <t>5 years</t>
        </is>
      </c>
    </row>
    <row r="31">
      <c r="A31" s="4" t="inlineStr">
        <is>
          <t>Exercise price of warrants (in dollars per ADS) | $ / shares</t>
        </is>
      </c>
      <c r="R31" s="5" t="n">
        <v>3</v>
      </c>
    </row>
    <row r="32">
      <c r="A32" s="4" t="inlineStr">
        <is>
          <t>July 2019 Registered Direct Offering [Member] | Placement Agent Warrants [Member]</t>
        </is>
      </c>
    </row>
    <row r="33">
      <c r="A33" s="3" t="inlineStr">
        <is>
          <t>Fair Value, Assets and Liabilities Measured on Recurring and Nonrecurring Basis [Line Items]</t>
        </is>
      </c>
    </row>
    <row r="34">
      <c r="A34" s="4" t="inlineStr">
        <is>
          <t>Warrants issued to purchase ADS (in shares) | shares</t>
        </is>
      </c>
      <c r="Q34" s="6" t="n">
        <v>177629</v>
      </c>
      <c r="R34" s="6" t="n">
        <v>177629</v>
      </c>
    </row>
    <row r="35">
      <c r="A35" s="4" t="inlineStr">
        <is>
          <t>Exercise price of warrants (in dollars per ADS) | $ / shares</t>
        </is>
      </c>
      <c r="R35" s="8" t="n">
        <v>2.85</v>
      </c>
    </row>
    <row r="36">
      <c r="A36" s="4" t="inlineStr">
        <is>
          <t>February 2020 Private Placement [Member]</t>
        </is>
      </c>
    </row>
    <row r="37">
      <c r="A37" s="3" t="inlineStr">
        <is>
          <t>Fair Value, Assets and Liabilities Measured on Recurring and Nonrecurring Basis [Line Items]</t>
        </is>
      </c>
    </row>
    <row r="38">
      <c r="A38" s="4" t="inlineStr">
        <is>
          <t>Aggregate ADSs issued (in shares) | shares</t>
        </is>
      </c>
      <c r="C38" s="6" t="n">
        <v>5620296</v>
      </c>
    </row>
    <row r="39">
      <c r="A39" s="4" t="inlineStr">
        <is>
          <t>Share issue price (in dollars per ADS) | $ / shares</t>
        </is>
      </c>
      <c r="C39" s="8" t="n">
        <v>1.7</v>
      </c>
    </row>
    <row r="40">
      <c r="A40" s="4" t="inlineStr">
        <is>
          <t>Gross proceeds from issuance</t>
        </is>
      </c>
      <c r="C40" s="5" t="n">
        <v>9500000</v>
      </c>
    </row>
    <row r="41">
      <c r="A41" s="4" t="inlineStr">
        <is>
          <t>Placement agent fees and expenses</t>
        </is>
      </c>
      <c r="B41" s="5" t="n">
        <v>808362</v>
      </c>
    </row>
    <row r="42">
      <c r="A42" s="4" t="inlineStr">
        <is>
          <t>Threshold period for exercise of warrants on cashless basis</t>
        </is>
      </c>
      <c r="B42" s="4" t="inlineStr">
        <is>
          <t>6 months</t>
        </is>
      </c>
    </row>
    <row r="43">
      <c r="A43" s="4" t="inlineStr">
        <is>
          <t>Nominal value of ADS (in per warrant ADS) | € / shares</t>
        </is>
      </c>
      <c r="L43" s="11" t="n">
        <v>1</v>
      </c>
    </row>
    <row r="44">
      <c r="A44" s="4" t="inlineStr">
        <is>
          <t>Warrants issued | shares</t>
        </is>
      </c>
      <c r="H44" s="6" t="n">
        <v>3259759</v>
      </c>
    </row>
    <row r="45">
      <c r="A45" s="4" t="inlineStr">
        <is>
          <t>Warrants outstanding (in shares) | shares</t>
        </is>
      </c>
      <c r="K45" s="6" t="n">
        <v>3247259</v>
      </c>
    </row>
    <row r="46">
      <c r="A46" s="4" t="inlineStr">
        <is>
          <t>February 2020 Private Placement [Member] | Investor Warrants [Member]</t>
        </is>
      </c>
    </row>
    <row r="47">
      <c r="A47" s="3" t="inlineStr">
        <is>
          <t>Fair Value, Assets and Liabilities Measured on Recurring and Nonrecurring Basis [Line Items]</t>
        </is>
      </c>
    </row>
    <row r="48">
      <c r="A48" s="4" t="inlineStr">
        <is>
          <t>Warrants issued to purchase ADS (in shares) | shares</t>
        </is>
      </c>
      <c r="N48" s="6" t="n">
        <v>2810136</v>
      </c>
    </row>
    <row r="49">
      <c r="A49" s="4" t="inlineStr">
        <is>
          <t>Exercise price of warrants (in dollars per ADS) | $ / shares</t>
        </is>
      </c>
      <c r="N49" s="8" t="n">
        <v>2.2</v>
      </c>
      <c r="R49" s="6" t="n">
        <v>3</v>
      </c>
    </row>
    <row r="50">
      <c r="A50" s="4" t="inlineStr">
        <is>
          <t>February 2020 Private Placement [Member] | Placement Agent Warrants [Member]</t>
        </is>
      </c>
    </row>
    <row r="51">
      <c r="A51" s="3" t="inlineStr">
        <is>
          <t>Fair Value, Assets and Liabilities Measured on Recurring and Nonrecurring Basis [Line Items]</t>
        </is>
      </c>
    </row>
    <row r="52">
      <c r="A52" s="4" t="inlineStr">
        <is>
          <t>Warrants issued to purchase ADS (in shares) | shares</t>
        </is>
      </c>
      <c r="L52" s="6" t="n">
        <v>449623</v>
      </c>
      <c r="M52" s="6" t="n">
        <v>449623</v>
      </c>
    </row>
    <row r="53">
      <c r="A53" s="4" t="inlineStr">
        <is>
          <t>Term of the warrants</t>
        </is>
      </c>
      <c r="L53" s="4" t="inlineStr">
        <is>
          <t>5 years</t>
        </is>
      </c>
      <c r="M53" s="4" t="inlineStr">
        <is>
          <t>5 years</t>
        </is>
      </c>
    </row>
    <row r="54">
      <c r="A54" s="4" t="inlineStr">
        <is>
          <t>Exercise price of warrants (in dollars per ADS) | $ / shares</t>
        </is>
      </c>
      <c r="M54" s="8" t="n">
        <v>2.55</v>
      </c>
      <c r="R54" s="8" t="n">
        <v>2.85</v>
      </c>
    </row>
    <row r="55">
      <c r="A55" s="4" t="inlineStr">
        <is>
          <t>RPC options [Member]</t>
        </is>
      </c>
    </row>
    <row r="56">
      <c r="A56" s="3" t="inlineStr">
        <is>
          <t>Fair Value, Assets and Liabilities Measured on Recurring and Nonrecurring Basis [Line Items]</t>
        </is>
      </c>
    </row>
    <row r="57">
      <c r="A57" s="4" t="inlineStr">
        <is>
          <t>Percentage Of Shares Outstanding</t>
        </is>
      </c>
      <c r="E57" s="4" t="inlineStr">
        <is>
          <t>15.00%</t>
        </is>
      </c>
    </row>
    <row r="58">
      <c r="A58" s="4" t="inlineStr">
        <is>
          <t>Stock Options And Warrants Fair Value Disclosure</t>
        </is>
      </c>
      <c r="K58" s="5" t="n">
        <v>2618507</v>
      </c>
      <c r="P58" s="5" t="n">
        <v>2102012</v>
      </c>
    </row>
    <row r="59">
      <c r="A59" s="4" t="inlineStr">
        <is>
          <t>Short-term Debt</t>
        </is>
      </c>
      <c r="E59" s="5" t="n">
        <v>3000000</v>
      </c>
    </row>
    <row r="60">
      <c r="A60" s="4" t="inlineStr">
        <is>
          <t>Share-based Compensation Arrangement by Share-based Payment Award, Options, Vested in Period, Fair Value</t>
        </is>
      </c>
      <c r="E60" s="5" t="n">
        <v>26000000</v>
      </c>
    </row>
    <row r="61">
      <c r="A61" s="4" t="inlineStr">
        <is>
          <t>Changes in fair value of option and warrant liabilities - (loss) gain</t>
        </is>
      </c>
      <c r="F61" s="5" t="n">
        <v>-876840</v>
      </c>
      <c r="G61" s="5" t="n">
        <v>-1830689</v>
      </c>
      <c r="H61" s="5" t="n">
        <v>516495</v>
      </c>
      <c r="I61" s="5" t="n">
        <v>5280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7" customWidth="1" min="1" max="1"/>
    <col width="30" customWidth="1" min="2" max="2"/>
  </cols>
  <sheetData>
    <row r="1">
      <c r="A1" s="1" t="inlineStr">
        <is>
          <t>Shareholders' Equity - Warrants (Details)</t>
        </is>
      </c>
      <c r="B1" s="2" t="inlineStr">
        <is>
          <t>6 Months Ended</t>
        </is>
      </c>
    </row>
    <row r="2">
      <c r="B2" s="2" t="inlineStr">
        <is>
          <t>Jun. 30, 2020$ / sharesshares</t>
        </is>
      </c>
    </row>
    <row r="3">
      <c r="A3" s="3" t="inlineStr">
        <is>
          <t>Class of Warrant or Right [Line Items]</t>
        </is>
      </c>
    </row>
    <row r="4">
      <c r="A4" s="4" t="inlineStr">
        <is>
          <t>Beginning Balance</t>
        </is>
      </c>
      <c r="B4" s="6" t="n">
        <v>1361842</v>
      </c>
    </row>
    <row r="5">
      <c r="A5" s="4" t="inlineStr">
        <is>
          <t>Warrants issued</t>
        </is>
      </c>
      <c r="B5" s="6" t="n">
        <v>3259759</v>
      </c>
    </row>
    <row r="6">
      <c r="A6" s="4" t="inlineStr">
        <is>
          <t>Warrants exercised</t>
        </is>
      </c>
      <c r="B6" s="6" t="n">
        <v>-12500</v>
      </c>
    </row>
    <row r="7">
      <c r="A7" s="4" t="inlineStr">
        <is>
          <t>Ending Balance</t>
        </is>
      </c>
      <c r="B7" s="6" t="n">
        <v>4609101</v>
      </c>
    </row>
    <row r="8">
      <c r="A8" s="4" t="inlineStr">
        <is>
          <t>Investor Warrants July 2019 [Member]</t>
        </is>
      </c>
    </row>
    <row r="9">
      <c r="A9" s="3" t="inlineStr">
        <is>
          <t>Class of Warrant or Right [Line Items]</t>
        </is>
      </c>
    </row>
    <row r="10">
      <c r="A10" s="4" t="inlineStr">
        <is>
          <t>Exercise Price | $ / shares</t>
        </is>
      </c>
      <c r="B10" s="5" t="n">
        <v>3</v>
      </c>
    </row>
    <row r="11">
      <c r="A11" s="4" t="inlineStr">
        <is>
          <t>Beginning Balance</t>
        </is>
      </c>
      <c r="B11" s="6" t="n">
        <v>1184213</v>
      </c>
    </row>
    <row r="12">
      <c r="A12" s="4" t="inlineStr">
        <is>
          <t>Ending Balance</t>
        </is>
      </c>
      <c r="B12" s="6" t="n">
        <v>1184213</v>
      </c>
    </row>
    <row r="13">
      <c r="A13" s="4" t="inlineStr">
        <is>
          <t>Placement Agent Warrants July 2019 [Member]</t>
        </is>
      </c>
    </row>
    <row r="14">
      <c r="A14" s="3" t="inlineStr">
        <is>
          <t>Class of Warrant or Right [Line Items]</t>
        </is>
      </c>
    </row>
    <row r="15">
      <c r="A15" s="4" t="inlineStr">
        <is>
          <t>Exercise Price | $ / shares</t>
        </is>
      </c>
      <c r="B15" s="8" t="n">
        <v>2.85</v>
      </c>
    </row>
    <row r="16">
      <c r="A16" s="4" t="inlineStr">
        <is>
          <t>Beginning Balance</t>
        </is>
      </c>
      <c r="B16" s="6" t="n">
        <v>177629</v>
      </c>
    </row>
    <row r="17">
      <c r="A17" s="4" t="inlineStr">
        <is>
          <t>Ending Balance</t>
        </is>
      </c>
      <c r="B17" s="6" t="n">
        <v>177629</v>
      </c>
    </row>
    <row r="18">
      <c r="A18" s="4" t="inlineStr">
        <is>
          <t>Investor Warrants February 2020 [ Member]</t>
        </is>
      </c>
    </row>
    <row r="19">
      <c r="A19" s="3" t="inlineStr">
        <is>
          <t>Class of Warrant or Right [Line Items]</t>
        </is>
      </c>
    </row>
    <row r="20">
      <c r="A20" s="4" t="inlineStr">
        <is>
          <t>Exercise Price | $ / shares</t>
        </is>
      </c>
      <c r="B20" s="8" t="n">
        <v>2.2</v>
      </c>
    </row>
    <row r="21">
      <c r="A21" s="4" t="inlineStr">
        <is>
          <t>Warrants issued</t>
        </is>
      </c>
      <c r="B21" s="6" t="n">
        <v>2810136</v>
      </c>
    </row>
    <row r="22">
      <c r="A22" s="4" t="inlineStr">
        <is>
          <t>Warrants exercised</t>
        </is>
      </c>
      <c r="B22" s="6" t="n">
        <v>-12500</v>
      </c>
    </row>
    <row r="23">
      <c r="A23" s="4" t="inlineStr">
        <is>
          <t>Ending Balance</t>
        </is>
      </c>
      <c r="B23" s="6" t="n">
        <v>2797636</v>
      </c>
    </row>
    <row r="24">
      <c r="A24" s="4" t="inlineStr">
        <is>
          <t>Placement Agent Warrants February 2020[Member]</t>
        </is>
      </c>
    </row>
    <row r="25">
      <c r="A25" s="3" t="inlineStr">
        <is>
          <t>Class of Warrant or Right [Line Items]</t>
        </is>
      </c>
    </row>
    <row r="26">
      <c r="A26" s="4" t="inlineStr">
        <is>
          <t>Exercise Price | $ / shares</t>
        </is>
      </c>
      <c r="B26" s="8" t="n">
        <v>2.55</v>
      </c>
    </row>
    <row r="27">
      <c r="A27" s="4" t="inlineStr">
        <is>
          <t>Warrants issued</t>
        </is>
      </c>
      <c r="B27" s="6" t="n">
        <v>449623</v>
      </c>
    </row>
    <row r="28">
      <c r="A28" s="4" t="inlineStr">
        <is>
          <t>Ending Balance</t>
        </is>
      </c>
      <c r="B28" s="6" t="n">
        <v>44962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tock option activity (Details) - USD ($)</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Number of shares, Options Outstanding at end of the period</t>
        </is>
      </c>
      <c r="B4" s="6" t="n">
        <v>112649035</v>
      </c>
    </row>
    <row r="5">
      <c r="A5" s="4" t="inlineStr">
        <is>
          <t>Number of shares, Exercisable options at end of the period</t>
        </is>
      </c>
      <c r="B5" s="6" t="n">
        <v>68036535</v>
      </c>
    </row>
    <row r="6">
      <c r="A6" s="4" t="inlineStr">
        <is>
          <t>Share options [Member]</t>
        </is>
      </c>
    </row>
    <row r="7">
      <c r="A7" s="3" t="inlineStr">
        <is>
          <t>Share-based Compensation Arrangement by Share-based Payment Award [Line Items]</t>
        </is>
      </c>
    </row>
    <row r="8">
      <c r="A8" s="4" t="inlineStr">
        <is>
          <t>Number of shares, Options Outstanding at beginning of the period</t>
        </is>
      </c>
      <c r="B8" s="6" t="n">
        <v>94349035</v>
      </c>
    </row>
    <row r="9">
      <c r="A9" s="4" t="inlineStr">
        <is>
          <t>Number of shares, Granted</t>
        </is>
      </c>
      <c r="B9" s="6" t="n">
        <v>18800000</v>
      </c>
    </row>
    <row r="10">
      <c r="A10" s="4" t="inlineStr">
        <is>
          <t>Number of shares, Forfeited</t>
        </is>
      </c>
      <c r="B10" s="6" t="n">
        <v>-500000</v>
      </c>
    </row>
    <row r="11">
      <c r="A11" s="4" t="inlineStr">
        <is>
          <t>Number of shares, Options Outstanding at end of the period</t>
        </is>
      </c>
      <c r="B11" s="6" t="n">
        <v>112649035</v>
      </c>
      <c r="C11" s="6" t="n">
        <v>94349035</v>
      </c>
    </row>
    <row r="12">
      <c r="A12" s="4" t="inlineStr">
        <is>
          <t>Number of shares, Exercisable options at end of the period</t>
        </is>
      </c>
      <c r="B12" s="6" t="n">
        <v>68036535</v>
      </c>
    </row>
    <row r="13">
      <c r="A13" s="4" t="inlineStr">
        <is>
          <t>Weighted average exercise price, Outstanding at beginning of the period</t>
        </is>
      </c>
      <c r="B13" s="8" t="n">
        <v>0.1</v>
      </c>
    </row>
    <row r="14">
      <c r="A14" s="4" t="inlineStr">
        <is>
          <t>Weighted average exercise price, Granted</t>
        </is>
      </c>
      <c r="B14" s="9" t="n">
        <v>0.02</v>
      </c>
    </row>
    <row r="15">
      <c r="A15" s="4" t="inlineStr">
        <is>
          <t>Weighted average exercise price, Forfeited</t>
        </is>
      </c>
      <c r="B15" s="9" t="n">
        <v>0.04</v>
      </c>
    </row>
    <row r="16">
      <c r="A16" s="4" t="inlineStr">
        <is>
          <t>Weighted average exercise price, Outstanding at end of the period</t>
        </is>
      </c>
      <c r="B16" s="9" t="n">
        <v>0.09</v>
      </c>
      <c r="C16" s="8" t="n">
        <v>0.1</v>
      </c>
    </row>
    <row r="17">
      <c r="A17" s="4" t="inlineStr">
        <is>
          <t>Options exercisable at end of the period, Weighted average exercise price</t>
        </is>
      </c>
      <c r="B17" s="9" t="n">
        <v>0.13</v>
      </c>
    </row>
    <row r="18">
      <c r="A18" s="4" t="inlineStr">
        <is>
          <t>Weighted average grant date fair value, Granted</t>
        </is>
      </c>
      <c r="B18" s="9" t="n">
        <v>0.02</v>
      </c>
    </row>
    <row r="19">
      <c r="A19" s="4" t="inlineStr">
        <is>
          <t>Weighted average grant date fair value, Forfeited</t>
        </is>
      </c>
      <c r="B19" s="8" t="n">
        <v>0.03</v>
      </c>
    </row>
    <row r="20">
      <c r="A20" s="4" t="inlineStr">
        <is>
          <t>Weighted average remaining contractual term, Options outstanding during the period (in years)</t>
        </is>
      </c>
      <c r="B20" s="4" t="inlineStr">
        <is>
          <t>7 years 7 months 6 days</t>
        </is>
      </c>
      <c r="C20" s="4" t="inlineStr">
        <is>
          <t>7 years 7 months 6 days</t>
        </is>
      </c>
    </row>
    <row r="21">
      <c r="A21" s="4" t="inlineStr">
        <is>
          <t>Weighted average remaining contractual term, Options exercisable at end of the period (in years)</t>
        </is>
      </c>
      <c r="B21" s="4" t="inlineStr">
        <is>
          <t>6 years 9 months 18 days</t>
        </is>
      </c>
    </row>
    <row r="22">
      <c r="A22" s="4" t="inlineStr">
        <is>
          <t>Aggregate intrinsic value, Options outstanding at end of the period</t>
        </is>
      </c>
      <c r="B22" s="5" t="n">
        <v>110405</v>
      </c>
    </row>
    <row r="23">
      <c r="A23" s="4" t="inlineStr">
        <is>
          <t>Aggregate intrinsic value, Options exercisable at end of the period</t>
        </is>
      </c>
      <c r="B23" s="5" t="n">
        <v>423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Common stock, par value</t>
        </is>
      </c>
      <c r="B3" s="7" t="n">
        <v>0.01</v>
      </c>
      <c r="C3" s="7" t="n">
        <v>0.01</v>
      </c>
    </row>
    <row r="4">
      <c r="A4" s="4" t="inlineStr">
        <is>
          <t>Common stock, shares authorized</t>
        </is>
      </c>
      <c r="B4" s="6" t="n">
        <v>10000000000</v>
      </c>
      <c r="C4" s="6" t="n">
        <v>10000000000</v>
      </c>
    </row>
    <row r="5">
      <c r="A5" s="4" t="inlineStr">
        <is>
          <t>Common stock, shares issued</t>
        </is>
      </c>
      <c r="B5" s="6" t="n">
        <v>3386573113</v>
      </c>
      <c r="C5" s="6" t="n">
        <v>2245865913</v>
      </c>
    </row>
    <row r="6">
      <c r="A6" s="4" t="inlineStr">
        <is>
          <t>Common stock, shares outstanding</t>
        </is>
      </c>
      <c r="B6" s="6" t="n">
        <v>3386573113</v>
      </c>
      <c r="C6" s="6" t="n">
        <v>2245865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holders' Equity - Assumptions used for options (Detail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 Minimum</t>
        </is>
      </c>
      <c r="B5" s="4" t="inlineStr">
        <is>
          <t>83.95%</t>
        </is>
      </c>
      <c r="C5" s="4" t="inlineStr">
        <is>
          <t>75.40%</t>
        </is>
      </c>
    </row>
    <row r="6">
      <c r="A6" s="4" t="inlineStr">
        <is>
          <t>Expected volatility, Maximum</t>
        </is>
      </c>
      <c r="B6" s="4" t="inlineStr">
        <is>
          <t>86.60%</t>
        </is>
      </c>
    </row>
    <row r="7">
      <c r="A7" s="4" t="inlineStr">
        <is>
          <t>Risk-free interest, Minimum</t>
        </is>
      </c>
      <c r="B7" s="4" t="inlineStr">
        <is>
          <t>0.29%</t>
        </is>
      </c>
      <c r="C7" s="4" t="inlineStr">
        <is>
          <t>1.76%</t>
        </is>
      </c>
    </row>
    <row r="8">
      <c r="A8" s="4" t="inlineStr">
        <is>
          <t>Risk-free interest, Maximum</t>
        </is>
      </c>
      <c r="B8" s="4" t="inlineStr">
        <is>
          <t>0.49%</t>
        </is>
      </c>
    </row>
    <row r="9">
      <c r="A9" s="4" t="inlineStr">
        <is>
          <t>Expected life</t>
        </is>
      </c>
      <c r="B9" s="4" t="inlineStr">
        <is>
          <t>5 years 6 months</t>
        </is>
      </c>
    </row>
    <row r="10">
      <c r="A10" s="4" t="inlineStr">
        <is>
          <t>Minimum [Member]</t>
        </is>
      </c>
    </row>
    <row r="11">
      <c r="A11" s="3" t="inlineStr">
        <is>
          <t>Share-based Compensation Arrangement by Share-based Payment Award [Line Items]</t>
        </is>
      </c>
    </row>
    <row r="12">
      <c r="A12" s="4" t="inlineStr">
        <is>
          <t>Expected life</t>
        </is>
      </c>
      <c r="C12" s="4" t="inlineStr">
        <is>
          <t>5 years 6 months</t>
        </is>
      </c>
    </row>
    <row r="13">
      <c r="A13" s="4" t="inlineStr">
        <is>
          <t>Maximum [Member]</t>
        </is>
      </c>
    </row>
    <row r="14">
      <c r="A14" s="3" t="inlineStr">
        <is>
          <t>Share-based Compensation Arrangement by Share-based Payment Award [Line Items]</t>
        </is>
      </c>
    </row>
    <row r="15">
      <c r="A15" s="4" t="inlineStr">
        <is>
          <t>Expected life</t>
        </is>
      </c>
      <c r="B15" s="4" t="inlineStr">
        <is>
          <t>6 years 3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Option exercise price (Details)</t>
        </is>
      </c>
      <c r="B1" s="2" t="inlineStr">
        <is>
          <t>6 Months Ended</t>
        </is>
      </c>
    </row>
    <row r="2">
      <c r="B2" s="2" t="inlineStr">
        <is>
          <t>Jun. 30, 2020$ / sharesshares</t>
        </is>
      </c>
    </row>
    <row r="3">
      <c r="A3" s="3" t="inlineStr">
        <is>
          <t>Share-based Compensation Arrangement by Share-based Payment Award [Line Items]</t>
        </is>
      </c>
    </row>
    <row r="4">
      <c r="A4" s="4" t="inlineStr">
        <is>
          <t>Share-based Compensation Arrangement by Share-based Payment Award, Options, Outstanding, Number | shares</t>
        </is>
      </c>
      <c r="B4" s="6" t="n">
        <v>112649035</v>
      </c>
    </row>
    <row r="5">
      <c r="A5" s="4" t="inlineStr">
        <is>
          <t>Share-based Compensation Arrangement by Share-based Payment Award, Options, Exercisable, Number | shares</t>
        </is>
      </c>
      <c r="B5" s="6" t="n">
        <v>68036535</v>
      </c>
    </row>
    <row r="6">
      <c r="A6" s="4" t="inlineStr">
        <is>
          <t>Exercise Price Range One [Member]</t>
        </is>
      </c>
    </row>
    <row r="7">
      <c r="A7" s="3" t="inlineStr">
        <is>
          <t>Share-based Compensation Arrangement by Share-based Payment Award [Line Items]</t>
        </is>
      </c>
    </row>
    <row r="8">
      <c r="A8" s="4" t="inlineStr">
        <is>
          <t>Share-based Compensation, Shares Authorized under Stock Option Plans, Exercise Price Range, Lower Range Limit</t>
        </is>
      </c>
      <c r="B8" s="8" t="n">
        <v>0.02</v>
      </c>
    </row>
    <row r="9">
      <c r="A9" s="4" t="inlineStr">
        <is>
          <t>Share-based Compensation, Shares Authorized under Stock Option Plans, Exercise Price Range, Upper Range Limit</t>
        </is>
      </c>
      <c r="B9" s="8" t="n">
        <v>0.05</v>
      </c>
    </row>
    <row r="10">
      <c r="A10" s="4" t="inlineStr">
        <is>
          <t>Share-based Compensation Arrangement by Share-based Payment Award, Options, Outstanding, Number | shares</t>
        </is>
      </c>
      <c r="B10" s="6" t="n">
        <v>77600000</v>
      </c>
    </row>
    <row r="11">
      <c r="A11" s="4" t="inlineStr">
        <is>
          <t>Share-based Compensation Arrangement by Share-based Payment Award, Options, Outstanding, Weighted Average Remaining Contractual Term</t>
        </is>
      </c>
      <c r="B11" s="4" t="inlineStr">
        <is>
          <t>8 years 6 months 11 days</t>
        </is>
      </c>
    </row>
    <row r="12">
      <c r="A12" s="4" t="inlineStr">
        <is>
          <t>Share-based Compensation Arrangement by Share-based Payment Award, Options, Outstanding, Weighted Average Exercise Price</t>
        </is>
      </c>
      <c r="B12" s="8" t="n">
        <v>0.02</v>
      </c>
    </row>
    <row r="13">
      <c r="A13" s="4" t="inlineStr">
        <is>
          <t>Share-based Compensation Arrangement by Share-based Payment Award, Options, Exercisable, Number | shares</t>
        </is>
      </c>
      <c r="B13" s="6" t="n">
        <v>33175000</v>
      </c>
    </row>
    <row r="14">
      <c r="A14" s="4" t="inlineStr">
        <is>
          <t>Share-based Compensation Arrangement by Share-based Payment Award, Options, Exercisable, Weighted Average Remaining Contractual Term</t>
        </is>
      </c>
      <c r="B14" s="4" t="inlineStr">
        <is>
          <t>8 years 29 days</t>
        </is>
      </c>
    </row>
    <row r="15">
      <c r="A15" s="4" t="inlineStr">
        <is>
          <t>Share-based Compensation Arrangement by Share-based Payment Award, Options, Exercisable, Weighted Average Exercise Price</t>
        </is>
      </c>
      <c r="B15" s="8" t="n">
        <v>0.03</v>
      </c>
    </row>
    <row r="16">
      <c r="A16" s="4" t="inlineStr">
        <is>
          <t>Exercise Price Range Two [Member]</t>
        </is>
      </c>
    </row>
    <row r="17">
      <c r="A17" s="3" t="inlineStr">
        <is>
          <t>Share-based Compensation Arrangement by Share-based Payment Award [Line Items]</t>
        </is>
      </c>
    </row>
    <row r="18">
      <c r="A18" s="4" t="inlineStr">
        <is>
          <t>Share-based Compensation, Shares Authorized under Stock Option Plans, Exercise Price Range, Lower Range Limit</t>
        </is>
      </c>
      <c r="B18" s="9" t="n">
        <v>0.12</v>
      </c>
    </row>
    <row r="19">
      <c r="A19" s="4" t="inlineStr">
        <is>
          <t>Share-based Compensation, Shares Authorized under Stock Option Plans, Exercise Price Range, Upper Range Limit</t>
        </is>
      </c>
      <c r="B19" s="8" t="n">
        <v>0.19</v>
      </c>
    </row>
    <row r="20">
      <c r="A20" s="4" t="inlineStr">
        <is>
          <t>Share-based Compensation Arrangement by Share-based Payment Award, Options, Outstanding, Number | shares</t>
        </is>
      </c>
      <c r="B20" s="6" t="n">
        <v>18334629</v>
      </c>
    </row>
    <row r="21">
      <c r="A21" s="4" t="inlineStr">
        <is>
          <t>Share-based Compensation Arrangement by Share-based Payment Award, Options, Outstanding, Weighted Average Remaining Contractual Term</t>
        </is>
      </c>
      <c r="B21" s="4" t="inlineStr">
        <is>
          <t>5 years 9 months 22 days</t>
        </is>
      </c>
    </row>
    <row r="22">
      <c r="A22" s="4" t="inlineStr">
        <is>
          <t>Share-based Compensation Arrangement by Share-based Payment Award, Options, Outstanding, Weighted Average Exercise Price</t>
        </is>
      </c>
      <c r="B22" s="8" t="n">
        <v>0.15</v>
      </c>
    </row>
    <row r="23">
      <c r="A23" s="4" t="inlineStr">
        <is>
          <t>Share-based Compensation Arrangement by Share-based Payment Award, Options, Exercisable, Number | shares</t>
        </is>
      </c>
      <c r="B23" s="6" t="n">
        <v>18147129</v>
      </c>
    </row>
    <row r="24">
      <c r="A24" s="4" t="inlineStr">
        <is>
          <t>Share-based Compensation Arrangement by Share-based Payment Award, Options, Exercisable, Weighted Average Remaining Contractual Term</t>
        </is>
      </c>
      <c r="B24" s="4" t="inlineStr">
        <is>
          <t>5 years 9 months 18 days</t>
        </is>
      </c>
    </row>
    <row r="25">
      <c r="A25" s="4" t="inlineStr">
        <is>
          <t>Share-based Compensation Arrangement by Share-based Payment Award, Options, Exercisable, Weighted Average Exercise Price</t>
        </is>
      </c>
      <c r="B25" s="8" t="n">
        <v>0.16</v>
      </c>
    </row>
    <row r="26">
      <c r="A26" s="4" t="inlineStr">
        <is>
          <t>Exercise Price Range Three [Member]</t>
        </is>
      </c>
    </row>
    <row r="27">
      <c r="A27" s="3" t="inlineStr">
        <is>
          <t>Share-based Compensation Arrangement by Share-based Payment Award [Line Items]</t>
        </is>
      </c>
    </row>
    <row r="28">
      <c r="A28" s="4" t="inlineStr">
        <is>
          <t>Share-based Compensation, Shares Authorized under Stock Option Plans, Exercise Price Range, Lower Range Limit</t>
        </is>
      </c>
      <c r="B28" s="8" t="n">
        <v>0.32</v>
      </c>
    </row>
    <row r="29">
      <c r="A29" s="4" t="inlineStr">
        <is>
          <t>Share-based Compensation Arrangement by Share-based Payment Award, Options, Outstanding, Number | shares</t>
        </is>
      </c>
      <c r="B29" s="6" t="n">
        <v>16714406</v>
      </c>
    </row>
    <row r="30">
      <c r="A30" s="4" t="inlineStr">
        <is>
          <t>Share-based Compensation Arrangement by Share-based Payment Award, Options, Outstanding, Weighted Average Remaining Contractual Term</t>
        </is>
      </c>
      <c r="B30" s="4" t="inlineStr">
        <is>
          <t>5 years 2 months 23 days</t>
        </is>
      </c>
    </row>
    <row r="31">
      <c r="A31" s="4" t="inlineStr">
        <is>
          <t>Share-based Compensation Arrangement by Share-based Payment Award, Options, Outstanding, Weighted Average Exercise Price</t>
        </is>
      </c>
      <c r="B31" s="8" t="n">
        <v>0.32</v>
      </c>
    </row>
    <row r="32">
      <c r="A32" s="4" t="inlineStr">
        <is>
          <t>Share-based Compensation Arrangement by Share-based Payment Award, Options, Exercisable, Number | shares</t>
        </is>
      </c>
      <c r="B32" s="6" t="n">
        <v>16714406</v>
      </c>
    </row>
    <row r="33">
      <c r="A33" s="4" t="inlineStr">
        <is>
          <t>Share-based Compensation Arrangement by Share-based Payment Award, Options, Exercisable, Weighted Average Remaining Contractual Term</t>
        </is>
      </c>
      <c r="B33" s="4" t="inlineStr">
        <is>
          <t>5 years 2 months 23 days</t>
        </is>
      </c>
    </row>
    <row r="34">
      <c r="A34" s="4" t="inlineStr">
        <is>
          <t>Share-based Compensation Arrangement by Share-based Payment Award, Options, Exercisable, Weighted Average Exercise Price</t>
        </is>
      </c>
      <c r="B34" s="8" t="n">
        <v>0.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Shareholders' Equity - Additional Information (Details) - USD ($)</t>
        </is>
      </c>
      <c r="B1" s="2" t="inlineStr">
        <is>
          <t>Feb. 28, 2020</t>
        </is>
      </c>
      <c r="C1" s="2" t="inlineStr">
        <is>
          <t>Jul. 03, 2019</t>
        </is>
      </c>
      <c r="D1" s="2" t="inlineStr">
        <is>
          <t>Jun. 30, 2020</t>
        </is>
      </c>
      <c r="E1" s="2" t="inlineStr">
        <is>
          <t>Sep. 26, 2018</t>
        </is>
      </c>
      <c r="F1" s="2" t="inlineStr">
        <is>
          <t>Jun. 30, 2020</t>
        </is>
      </c>
      <c r="G1" s="2" t="inlineStr">
        <is>
          <t>Jun. 30, 2019</t>
        </is>
      </c>
      <c r="H1" s="2" t="inlineStr">
        <is>
          <t>Jun. 30, 2020</t>
        </is>
      </c>
      <c r="I1" s="2" t="inlineStr">
        <is>
          <t>Jun. 30, 2019</t>
        </is>
      </c>
      <c r="J1" s="2" t="inlineStr">
        <is>
          <t>Mar. 03, 2020</t>
        </is>
      </c>
      <c r="K1" s="2" t="inlineStr">
        <is>
          <t>Feb. 21, 2020</t>
        </is>
      </c>
    </row>
    <row r="2">
      <c r="A2" s="3" t="inlineStr">
        <is>
          <t>Share-based Compensation Arrangement by Share-based Payment Award [Line Items]</t>
        </is>
      </c>
    </row>
    <row r="3">
      <c r="A3" s="4" t="inlineStr">
        <is>
          <t>Number of Ordinary Shares Representing One American Depositary Share</t>
        </is>
      </c>
      <c r="D3" s="6" t="n">
        <v>100</v>
      </c>
      <c r="E3" s="6" t="n">
        <v>100</v>
      </c>
      <c r="F3" s="6" t="n">
        <v>100</v>
      </c>
      <c r="H3" s="6" t="n">
        <v>100</v>
      </c>
    </row>
    <row r="4">
      <c r="A4" s="4" t="inlineStr">
        <is>
          <t>Gross proceeds</t>
        </is>
      </c>
      <c r="H4" s="5" t="n">
        <v>19053960</v>
      </c>
      <c r="I4" s="5" t="n">
        <v>1473828</v>
      </c>
    </row>
    <row r="5">
      <c r="A5" s="4" t="inlineStr">
        <is>
          <t>2020 Purchase Agreement</t>
        </is>
      </c>
    </row>
    <row r="6">
      <c r="A6" s="3" t="inlineStr">
        <is>
          <t>Share-based Compensation Arrangement by Share-based Payment Award [Line Items]</t>
        </is>
      </c>
    </row>
    <row r="7">
      <c r="A7" s="4" t="inlineStr">
        <is>
          <t>Amount available under the share purchase commitment facility</t>
        </is>
      </c>
      <c r="D7" s="5" t="n">
        <v>30000000</v>
      </c>
      <c r="F7" s="5" t="n">
        <v>30000000</v>
      </c>
      <c r="H7" s="6" t="n">
        <v>30000000</v>
      </c>
    </row>
    <row r="8">
      <c r="A8" s="4" t="inlineStr">
        <is>
          <t>Aspire Capital Fund LLC [Member]</t>
        </is>
      </c>
    </row>
    <row r="9">
      <c r="A9" s="3" t="inlineStr">
        <is>
          <t>Share-based Compensation Arrangement by Share-based Payment Award [Line Items]</t>
        </is>
      </c>
    </row>
    <row r="10">
      <c r="A10" s="4" t="inlineStr">
        <is>
          <t>Gross proceeds from issuance</t>
        </is>
      </c>
      <c r="D10" s="5" t="n">
        <v>30000000</v>
      </c>
      <c r="E10" s="5" t="n">
        <v>20000000</v>
      </c>
      <c r="H10" s="5" t="n">
        <v>10360254</v>
      </c>
    </row>
    <row r="11">
      <c r="A11" s="4" t="inlineStr">
        <is>
          <t>Number of Shares to be Issued</t>
        </is>
      </c>
      <c r="D11" s="6" t="n">
        <v>40760900</v>
      </c>
      <c r="F11" s="6" t="n">
        <v>40760900</v>
      </c>
      <c r="H11" s="6" t="n">
        <v>40760900</v>
      </c>
    </row>
    <row r="12">
      <c r="A12" s="4" t="inlineStr">
        <is>
          <t>Percentage Of Volume Weighted Average Price Indicating Purchase Price</t>
        </is>
      </c>
      <c r="D12" s="4" t="inlineStr">
        <is>
          <t>97.00%</t>
        </is>
      </c>
      <c r="E12" s="4" t="inlineStr">
        <is>
          <t>97.00%</t>
        </is>
      </c>
    </row>
    <row r="13">
      <c r="A13" s="4" t="inlineStr">
        <is>
          <t>Stock Issued During Period, Shares, New Issues</t>
        </is>
      </c>
      <c r="E13" s="6" t="n">
        <v>30000000</v>
      </c>
      <c r="H13" s="6" t="n">
        <v>536666700</v>
      </c>
    </row>
    <row r="14">
      <c r="A14" s="4" t="inlineStr">
        <is>
          <t>Sale of Stock, Number of Shares Issued in Transaction</t>
        </is>
      </c>
      <c r="E14" s="6" t="n">
        <v>25000000</v>
      </c>
    </row>
    <row r="15">
      <c r="A15" s="4" t="inlineStr">
        <is>
          <t>Gross proceeds</t>
        </is>
      </c>
      <c r="H15" s="5" t="n">
        <v>500000</v>
      </c>
    </row>
    <row r="16">
      <c r="A16" s="4" t="inlineStr">
        <is>
          <t>Amount available under the share purchase commitment facility</t>
        </is>
      </c>
      <c r="D16" s="5" t="n">
        <v>371621</v>
      </c>
      <c r="F16" s="5" t="n">
        <v>371621</v>
      </c>
      <c r="H16" s="6" t="n">
        <v>371621</v>
      </c>
    </row>
    <row r="17">
      <c r="A17" s="4" t="inlineStr">
        <is>
          <t>Fair value of commitment shares</t>
        </is>
      </c>
      <c r="D17" s="6" t="n">
        <v>900000</v>
      </c>
      <c r="F17" s="6" t="n">
        <v>900000</v>
      </c>
      <c r="H17" s="6" t="n">
        <v>900000</v>
      </c>
    </row>
    <row r="18">
      <c r="A18" s="4" t="inlineStr">
        <is>
          <t>Aspire Capital Fund LLC [Member] | 2020 Purchase Agreement</t>
        </is>
      </c>
    </row>
    <row r="19">
      <c r="A19" s="3" t="inlineStr">
        <is>
          <t>Share-based Compensation Arrangement by Share-based Payment Award [Line Items]</t>
        </is>
      </c>
    </row>
    <row r="20">
      <c r="A20" s="4" t="inlineStr">
        <is>
          <t>Gross proceeds from issuance</t>
        </is>
      </c>
      <c r="H20" s="6" t="n">
        <v>30000000</v>
      </c>
    </row>
    <row r="21">
      <c r="A21" s="4" t="inlineStr">
        <is>
          <t>Amount available under the share purchase commitment facility</t>
        </is>
      </c>
      <c r="D21" s="5" t="n">
        <v>30000000</v>
      </c>
      <c r="F21" s="5" t="n">
        <v>30000000</v>
      </c>
      <c r="H21" s="5" t="n">
        <v>30000000</v>
      </c>
    </row>
    <row r="22">
      <c r="A22" s="4" t="inlineStr">
        <is>
          <t>American Depositary Share [Member] | Aspire Capital Fund LLC [Member]</t>
        </is>
      </c>
    </row>
    <row r="23">
      <c r="A23" s="3" t="inlineStr">
        <is>
          <t>Share-based Compensation Arrangement by Share-based Payment Award [Line Items]</t>
        </is>
      </c>
    </row>
    <row r="24">
      <c r="A24" s="4" t="inlineStr">
        <is>
          <t>Number of Shares to be Issued</t>
        </is>
      </c>
      <c r="D24" s="6" t="n">
        <v>150000</v>
      </c>
      <c r="E24" s="6" t="n">
        <v>150000</v>
      </c>
      <c r="F24" s="6" t="n">
        <v>150000</v>
      </c>
      <c r="H24" s="6" t="n">
        <v>150000</v>
      </c>
    </row>
    <row r="25">
      <c r="A25" s="4" t="inlineStr">
        <is>
          <t>Sale of Stock, Description of Transaction</t>
        </is>
      </c>
      <c r="D25" s="4" t="inlineStr">
        <is>
          <t>30% of the aggregate shares of the Company's ADSs traded on its principal market on the next trading day (the "VWAP Purchase Date"), subject to a maximum number of 250,000 ADSs</t>
        </is>
      </c>
      <c r="E25" s="4" t="inlineStr">
        <is>
          <t>30% of the aggregate shares of the Company's ADSs traded on its principal market on the next trading day (the "VWAP Purchase Date"), subject to a maximum number of 250,000 ADSs.</t>
        </is>
      </c>
    </row>
    <row r="26">
      <c r="A26" s="4" t="inlineStr">
        <is>
          <t>Non Employee [Member]</t>
        </is>
      </c>
    </row>
    <row r="27">
      <c r="A27" s="3" t="inlineStr">
        <is>
          <t>Share-based Compensation Arrangement by Share-based Payment Award [Line Items]</t>
        </is>
      </c>
    </row>
    <row r="28">
      <c r="A28" s="4" t="inlineStr">
        <is>
          <t>Employee Service Share-based Compensation, Nonvested Awards, Total Compensation Cost Not yet Recognized</t>
        </is>
      </c>
      <c r="D28" s="5" t="n">
        <v>604365</v>
      </c>
      <c r="F28" s="5" t="n">
        <v>604365</v>
      </c>
      <c r="H28" s="5" t="n">
        <v>604365</v>
      </c>
    </row>
    <row r="29">
      <c r="A29" s="4" t="inlineStr">
        <is>
          <t>Employee Service Share-based Compensation, Nonvested Awards, Compensation Cost Not yet Recognized, Period for Recognition</t>
        </is>
      </c>
      <c r="H29" s="4" t="inlineStr">
        <is>
          <t>2 years 3 months 18 days</t>
        </is>
      </c>
    </row>
    <row r="30">
      <c r="A30" s="4" t="inlineStr">
        <is>
          <t>July 2019 Registered Direct Offering [Member]</t>
        </is>
      </c>
    </row>
    <row r="31">
      <c r="A31" s="3" t="inlineStr">
        <is>
          <t>Share-based Compensation Arrangement by Share-based Payment Award [Line Items]</t>
        </is>
      </c>
    </row>
    <row r="32">
      <c r="A32" s="4" t="inlineStr">
        <is>
          <t>Gross proceeds from issuance</t>
        </is>
      </c>
      <c r="C32" s="5" t="n">
        <v>4500000</v>
      </c>
    </row>
    <row r="33">
      <c r="A33" s="4" t="inlineStr">
        <is>
          <t>Sale of Stock, Price Per Share</t>
        </is>
      </c>
      <c r="C33" s="8" t="n">
        <v>1.9</v>
      </c>
    </row>
    <row r="34">
      <c r="A34" s="4" t="inlineStr">
        <is>
          <t>Stock Issued During Period, Shares, New Issues</t>
        </is>
      </c>
      <c r="C34" s="6" t="n">
        <v>2368392</v>
      </c>
    </row>
    <row r="35">
      <c r="A35" s="4" t="inlineStr">
        <is>
          <t>July 2019 Registered Direct Offering [Member] | Investor Warrants [Member]</t>
        </is>
      </c>
    </row>
    <row r="36">
      <c r="A36" s="3" t="inlineStr">
        <is>
          <t>Share-based Compensation Arrangement by Share-based Payment Award [Line Items]</t>
        </is>
      </c>
    </row>
    <row r="37">
      <c r="A37" s="4" t="inlineStr">
        <is>
          <t>Warrants issued to purchase ADS (in shares)</t>
        </is>
      </c>
      <c r="C37" s="6" t="n">
        <v>1184213</v>
      </c>
    </row>
    <row r="38">
      <c r="A38" s="4" t="inlineStr">
        <is>
          <t>Exercise price of warrants (in dollars per ADS)</t>
        </is>
      </c>
      <c r="C38" s="5" t="n">
        <v>3</v>
      </c>
    </row>
    <row r="39">
      <c r="A39" s="4" t="inlineStr">
        <is>
          <t>July 2019 Registered Direct Offering [Member] | Placement Agent Warrants [Member]</t>
        </is>
      </c>
    </row>
    <row r="40">
      <c r="A40" s="3" t="inlineStr">
        <is>
          <t>Share-based Compensation Arrangement by Share-based Payment Award [Line Items]</t>
        </is>
      </c>
    </row>
    <row r="41">
      <c r="A41" s="4" t="inlineStr">
        <is>
          <t>Warrants issued to purchase ADS (in shares)</t>
        </is>
      </c>
      <c r="C41" s="6" t="n">
        <v>177629</v>
      </c>
    </row>
    <row r="42">
      <c r="A42" s="4" t="inlineStr">
        <is>
          <t>Exercise price of warrants (in dollars per ADS)</t>
        </is>
      </c>
      <c r="C42" s="8" t="n">
        <v>2.85</v>
      </c>
    </row>
    <row r="43">
      <c r="A43" s="4" t="inlineStr">
        <is>
          <t>July 2019 Registered Direct Offering [Member] | Aspire Capital Fund LLC [Member]</t>
        </is>
      </c>
    </row>
    <row r="44">
      <c r="A44" s="3" t="inlineStr">
        <is>
          <t>Share-based Compensation Arrangement by Share-based Payment Award [Line Items]</t>
        </is>
      </c>
    </row>
    <row r="45">
      <c r="A45" s="4" t="inlineStr">
        <is>
          <t>Share issue price (in dollars per ADS)</t>
        </is>
      </c>
      <c r="C45" s="8" t="n">
        <v>1.9</v>
      </c>
    </row>
    <row r="46">
      <c r="A46" s="4" t="inlineStr">
        <is>
          <t>February 2020 Private Placement [Member]</t>
        </is>
      </c>
    </row>
    <row r="47">
      <c r="A47" s="3" t="inlineStr">
        <is>
          <t>Share-based Compensation Arrangement by Share-based Payment Award [Line Items]</t>
        </is>
      </c>
    </row>
    <row r="48">
      <c r="A48" s="4" t="inlineStr">
        <is>
          <t>Gross proceeds from issuance</t>
        </is>
      </c>
      <c r="B48" s="5" t="n">
        <v>9500000</v>
      </c>
    </row>
    <row r="49">
      <c r="A49" s="4" t="inlineStr">
        <is>
          <t>Sale of Stock, Price Per Share</t>
        </is>
      </c>
      <c r="B49" s="8" t="n">
        <v>1.7</v>
      </c>
    </row>
    <row r="50">
      <c r="A50" s="4" t="inlineStr">
        <is>
          <t>Stock Issued During Period, Shares, New Issues</t>
        </is>
      </c>
      <c r="B50" s="6" t="n">
        <v>5620296</v>
      </c>
    </row>
    <row r="51">
      <c r="A51" s="4" t="inlineStr">
        <is>
          <t>February 2020 Private Placement [Member] | Paulson Warrants [Member]</t>
        </is>
      </c>
    </row>
    <row r="52">
      <c r="A52" s="3" t="inlineStr">
        <is>
          <t>Share-based Compensation Arrangement by Share-based Payment Award [Line Items]</t>
        </is>
      </c>
    </row>
    <row r="53">
      <c r="A53" s="4" t="inlineStr">
        <is>
          <t>Warrants issued to purchase ADS (in shares)</t>
        </is>
      </c>
      <c r="C53" s="6" t="n">
        <v>1361842</v>
      </c>
    </row>
    <row r="54">
      <c r="A54" s="4" t="inlineStr">
        <is>
          <t>February 2020 Private Placement [Member] | Investor Warrants [Member]</t>
        </is>
      </c>
    </row>
    <row r="55">
      <c r="A55" s="3" t="inlineStr">
        <is>
          <t>Share-based Compensation Arrangement by Share-based Payment Award [Line Items]</t>
        </is>
      </c>
    </row>
    <row r="56">
      <c r="A56" s="4" t="inlineStr">
        <is>
          <t>Warrants issued to purchase ADS (in shares)</t>
        </is>
      </c>
      <c r="K56" s="6" t="n">
        <v>2810136</v>
      </c>
    </row>
    <row r="57">
      <c r="A57" s="4" t="inlineStr">
        <is>
          <t>Exercise price of warrants (in dollars per ADS)</t>
        </is>
      </c>
      <c r="C57" s="5" t="n">
        <v>3</v>
      </c>
      <c r="K57" s="8" t="n">
        <v>2.2</v>
      </c>
    </row>
    <row r="58">
      <c r="A58" s="4" t="inlineStr">
        <is>
          <t>February 2020 Private Placement [Member] | Placement Agent Warrants [Member]</t>
        </is>
      </c>
    </row>
    <row r="59">
      <c r="A59" s="3" t="inlineStr">
        <is>
          <t>Share-based Compensation Arrangement by Share-based Payment Award [Line Items]</t>
        </is>
      </c>
    </row>
    <row r="60">
      <c r="A60" s="4" t="inlineStr">
        <is>
          <t>Warrants issued to purchase ADS (in shares)</t>
        </is>
      </c>
      <c r="J60" s="6" t="n">
        <v>449623</v>
      </c>
    </row>
    <row r="61">
      <c r="A61" s="4" t="inlineStr">
        <is>
          <t>Exercise price of warrants (in dollars per ADS)</t>
        </is>
      </c>
      <c r="C61" s="8" t="n">
        <v>2.85</v>
      </c>
      <c r="J61" s="8" t="n">
        <v>2.55</v>
      </c>
    </row>
    <row r="62">
      <c r="A62" s="4" t="inlineStr">
        <is>
          <t>Employees And Director [Member]</t>
        </is>
      </c>
    </row>
    <row r="63">
      <c r="A63" s="3" t="inlineStr">
        <is>
          <t>Share-based Compensation Arrangement by Share-based Payment Award [Line Items]</t>
        </is>
      </c>
    </row>
    <row r="64">
      <c r="A64" s="4" t="inlineStr">
        <is>
          <t>Stock Issued During Period, Value, Share-based Compensation, Gross</t>
        </is>
      </c>
      <c r="F64" s="5" t="n">
        <v>63330</v>
      </c>
      <c r="G64" s="5" t="n">
        <v>410000</v>
      </c>
      <c r="H64" s="5" t="n">
        <v>163834</v>
      </c>
      <c r="I64" s="5" t="n">
        <v>804000</v>
      </c>
    </row>
    <row r="65">
      <c r="A65" s="4" t="inlineStr">
        <is>
          <t>2014 Equity Incentive Plan [Member]</t>
        </is>
      </c>
    </row>
    <row r="66">
      <c r="A66" s="3" t="inlineStr">
        <is>
          <t>Share-based Compensation Arrangement by Share-based Payment Award [Line Items]</t>
        </is>
      </c>
    </row>
    <row r="67">
      <c r="A67" s="4" t="inlineStr">
        <is>
          <t>Share-based Compensation Arrangement by Share-based Payment Award, Options, Exercises in Period</t>
        </is>
      </c>
      <c r="H67" s="6" t="n">
        <v>344747462</v>
      </c>
    </row>
    <row r="68">
      <c r="A68" s="4" t="inlineStr">
        <is>
          <t>Share-based Compensation Arrangement by Share-based Payment Award, Number of Additional Shares Authorized</t>
        </is>
      </c>
      <c r="H68" s="6" t="n">
        <v>232098427</v>
      </c>
    </row>
    <row r="69">
      <c r="A69" s="4" t="inlineStr">
        <is>
          <t>Share-based Compensation Arrangement by Share-based Payment Award, Expiration Period</t>
        </is>
      </c>
      <c r="H69" s="4" t="inlineStr">
        <is>
          <t>10 years</t>
        </is>
      </c>
    </row>
    <row r="70">
      <c r="A70" s="4" t="inlineStr">
        <is>
          <t>2014 Equity Incentive Plan [Member] | Minimum [Member]</t>
        </is>
      </c>
    </row>
    <row r="71">
      <c r="A71" s="3" t="inlineStr">
        <is>
          <t>Share-based Compensation Arrangement by Share-based Payment Award [Line Items]</t>
        </is>
      </c>
    </row>
    <row r="72">
      <c r="A72" s="4" t="inlineStr">
        <is>
          <t>Share-based Compensation Arrangement by Share-based Payment Award, Award Vesting Period</t>
        </is>
      </c>
      <c r="H72" s="4" t="inlineStr">
        <is>
          <t>1 year</t>
        </is>
      </c>
    </row>
    <row r="73">
      <c r="A73" s="4" t="inlineStr">
        <is>
          <t>2014 Equity Incentive Plan [Member] | Maximum [Member]</t>
        </is>
      </c>
    </row>
    <row r="74">
      <c r="A74" s="3" t="inlineStr">
        <is>
          <t>Share-based Compensation Arrangement by Share-based Payment Award [Line Items]</t>
        </is>
      </c>
    </row>
    <row r="75">
      <c r="A75" s="4" t="inlineStr">
        <is>
          <t>Share-based Compensation Arrangement by Share-based Payment Award, Award Vesting Period</t>
        </is>
      </c>
      <c r="H75" s="4" t="inlineStr">
        <is>
          <t>4 years</t>
        </is>
      </c>
    </row>
    <row r="76">
      <c r="A76" s="4" t="inlineStr">
        <is>
          <t>American Depositary Share [Member] | Aspire Capital Fund LLC [Member]</t>
        </is>
      </c>
    </row>
    <row r="77">
      <c r="A77" s="3" t="inlineStr">
        <is>
          <t>Share-based Compensation Arrangement by Share-based Payment Award [Line Items]</t>
        </is>
      </c>
    </row>
    <row r="78">
      <c r="A78" s="4" t="inlineStr">
        <is>
          <t>Stock Issued During Period, Value, Issued for Services</t>
        </is>
      </c>
      <c r="D78" s="5" t="n">
        <v>30000000</v>
      </c>
      <c r="E78" s="5" t="n">
        <v>20000000</v>
      </c>
    </row>
    <row r="79">
      <c r="A79" s="4" t="inlineStr">
        <is>
          <t>Sale of Stock, Price Per Share</t>
        </is>
      </c>
      <c r="D79" s="8" t="n">
        <v>0.25</v>
      </c>
      <c r="E79" s="8" t="n">
        <v>0.25</v>
      </c>
      <c r="F79" s="8" t="n">
        <v>0.25</v>
      </c>
      <c r="H79" s="8" t="n">
        <v>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he Doctors Laboratory [Member]</t>
        </is>
      </c>
    </row>
    <row r="4">
      <c r="A4" s="3" t="inlineStr">
        <is>
          <t>Related Party Transaction [Line Items]</t>
        </is>
      </c>
    </row>
    <row r="5">
      <c r="A5" s="4" t="inlineStr">
        <is>
          <t>Operating Leases, Rent Expense</t>
        </is>
      </c>
      <c r="B5" s="5" t="n">
        <v>32000</v>
      </c>
      <c r="C5" s="5" t="n">
        <v>34000</v>
      </c>
      <c r="D5" s="5" t="n">
        <v>64000</v>
      </c>
      <c r="E5" s="5" t="n">
        <v>68000</v>
      </c>
    </row>
    <row r="6">
      <c r="A6" s="4" t="inlineStr">
        <is>
          <t>Consulting Service [Member]</t>
        </is>
      </c>
    </row>
    <row r="7">
      <c r="A7" s="3" t="inlineStr">
        <is>
          <t>Related Party Transaction [Line Items]</t>
        </is>
      </c>
    </row>
    <row r="8">
      <c r="A8" s="4" t="inlineStr">
        <is>
          <t>Business Development</t>
        </is>
      </c>
      <c r="B8" s="6" t="n">
        <v>25000</v>
      </c>
      <c r="C8" s="6" t="n">
        <v>25000</v>
      </c>
      <c r="D8" s="6" t="n">
        <v>50000</v>
      </c>
      <c r="E8" s="6" t="n">
        <v>50000</v>
      </c>
    </row>
    <row r="9">
      <c r="A9" s="4" t="inlineStr">
        <is>
          <t>Laboratory Testing Services [Member]</t>
        </is>
      </c>
    </row>
    <row r="10">
      <c r="A10" s="3" t="inlineStr">
        <is>
          <t>Related Party Transaction [Line Items]</t>
        </is>
      </c>
    </row>
    <row r="11">
      <c r="A11" s="4" t="inlineStr">
        <is>
          <t>Related Party Transaction, Expenses from Transactions with Related Party</t>
        </is>
      </c>
      <c r="B11" s="5" t="n">
        <v>58000</v>
      </c>
      <c r="C11" s="5" t="n">
        <v>88000</v>
      </c>
      <c r="D11" s="5" t="n">
        <v>206000</v>
      </c>
      <c r="E11" s="5" t="n">
        <v>12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3" customWidth="1" min="1" max="1"/>
    <col width="21"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t>
        </is>
      </c>
      <c r="B1" s="2" t="inlineStr">
        <is>
          <t>Jun. 08, 2018USD ($)</t>
        </is>
      </c>
      <c r="C1" s="2" t="inlineStr">
        <is>
          <t>Nov. 06, 2017item</t>
        </is>
      </c>
      <c r="D1" s="2" t="inlineStr">
        <is>
          <t>Jun. 30, 2020USD ($)</t>
        </is>
      </c>
      <c r="E1" s="2" t="inlineStr">
        <is>
          <t>Jun. 30, 2019USD ($)</t>
        </is>
      </c>
      <c r="F1" s="2" t="inlineStr">
        <is>
          <t>Jun. 30, 2020USD ($)</t>
        </is>
      </c>
      <c r="G1" s="2" t="inlineStr">
        <is>
          <t>Jun. 30, 2019USD ($)</t>
        </is>
      </c>
      <c r="H1" s="2" t="inlineStr">
        <is>
          <t>Dec. 31, 2017USD ($)</t>
        </is>
      </c>
      <c r="I1" s="2" t="inlineStr">
        <is>
          <t>Aug. 24, 2018USD ($)</t>
        </is>
      </c>
      <c r="J1" s="2" t="inlineStr">
        <is>
          <t>Jun. 30, 2018USD ($)</t>
        </is>
      </c>
    </row>
    <row r="2">
      <c r="A2" s="3" t="inlineStr">
        <is>
          <t>Loss Contingencies [Line Items]</t>
        </is>
      </c>
    </row>
    <row r="3">
      <c r="A3" s="4" t="inlineStr">
        <is>
          <t>Loss Contingency, Number of Additional Defendants Added | item</t>
        </is>
      </c>
      <c r="C3" s="6" t="n">
        <v>2</v>
      </c>
    </row>
    <row r="4">
      <c r="A4" s="4" t="inlineStr">
        <is>
          <t>Litigation Settlement, Amount Awarded to Other Party</t>
        </is>
      </c>
      <c r="B4" s="5" t="n">
        <v>2700000</v>
      </c>
    </row>
    <row r="5">
      <c r="A5" s="4" t="inlineStr">
        <is>
          <t>Gain (Loss) Related to Litigation Settlement</t>
        </is>
      </c>
      <c r="H5" s="5" t="n">
        <v>-2700000</v>
      </c>
    </row>
    <row r="6">
      <c r="A6" s="4" t="inlineStr">
        <is>
          <t>Escrow Deposit</t>
        </is>
      </c>
      <c r="I6" s="5" t="n">
        <v>2700000</v>
      </c>
    </row>
    <row r="7">
      <c r="A7" s="4" t="inlineStr">
        <is>
          <t>Rental expense</t>
        </is>
      </c>
      <c r="D7" s="5" t="n">
        <v>43000</v>
      </c>
      <c r="E7" s="5" t="n">
        <v>43000</v>
      </c>
      <c r="F7" s="5" t="n">
        <v>84000</v>
      </c>
      <c r="G7" s="5" t="n">
        <v>86000</v>
      </c>
    </row>
    <row r="8">
      <c r="A8" s="4" t="inlineStr">
        <is>
          <t>Accrued Expenses, Current [Member]</t>
        </is>
      </c>
    </row>
    <row r="9">
      <c r="A9" s="3" t="inlineStr">
        <is>
          <t>Loss Contingencies [Line Items]</t>
        </is>
      </c>
    </row>
    <row r="10">
      <c r="A10" s="4" t="inlineStr">
        <is>
          <t>Loss Contingency Accrual</t>
        </is>
      </c>
      <c r="H10" s="5" t="n">
        <v>2700000</v>
      </c>
      <c r="J10" s="5" t="n">
        <v>2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Share - Shares excluded from computation (Details) - shares</t>
        </is>
      </c>
      <c r="B1" s="2" t="inlineStr">
        <is>
          <t>6 Months Ended</t>
        </is>
      </c>
    </row>
    <row r="2">
      <c r="B2" s="2" t="inlineStr">
        <is>
          <t>Jun. 30, 2020</t>
        </is>
      </c>
      <c r="C2" s="2" t="inlineStr">
        <is>
          <t>Jun. 30, 2019</t>
        </is>
      </c>
    </row>
    <row r="3">
      <c r="A3" s="3" t="inlineStr">
        <is>
          <t>Earnings Per Share [Line Items]</t>
        </is>
      </c>
    </row>
    <row r="4">
      <c r="A4" s="4" t="inlineStr">
        <is>
          <t>Total Anti-Dilutive Share Equivalents</t>
        </is>
      </c>
      <c r="B4" s="6" t="n">
        <v>573559135</v>
      </c>
      <c r="C4" s="6" t="n">
        <v>100421998</v>
      </c>
    </row>
    <row r="5">
      <c r="A5" s="4" t="inlineStr">
        <is>
          <t>Share options [Member]</t>
        </is>
      </c>
    </row>
    <row r="6">
      <c r="A6" s="3" t="inlineStr">
        <is>
          <t>Earnings Per Share [Line Items]</t>
        </is>
      </c>
    </row>
    <row r="7">
      <c r="A7" s="4" t="inlineStr">
        <is>
          <t>Total Anti-Dilutive Share Equivalents</t>
        </is>
      </c>
      <c r="B7" s="6" t="n">
        <v>112649035</v>
      </c>
      <c r="C7" s="6" t="n">
        <v>100421998</v>
      </c>
    </row>
    <row r="8">
      <c r="A8" s="4" t="inlineStr">
        <is>
          <t>Warrants Equity Classified [Member]</t>
        </is>
      </c>
    </row>
    <row r="9">
      <c r="A9" s="3" t="inlineStr">
        <is>
          <t>Earnings Per Share [Line Items]</t>
        </is>
      </c>
    </row>
    <row r="10">
      <c r="A10" s="4" t="inlineStr">
        <is>
          <t>Total Anti-Dilutive Share Equivalents</t>
        </is>
      </c>
      <c r="B10" s="6" t="n">
        <v>460910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bsequent Event (Details)</t>
        </is>
      </c>
      <c r="B1" s="2" t="inlineStr">
        <is>
          <t>Jul. 29, 2020USD ($)</t>
        </is>
      </c>
    </row>
    <row r="2">
      <c r="A2" s="4" t="inlineStr">
        <is>
          <t>Subsequent Event [Member]</t>
        </is>
      </c>
    </row>
    <row r="3">
      <c r="A3" s="3" t="inlineStr">
        <is>
          <t>Subsequent Event [Line Items]</t>
        </is>
      </c>
    </row>
    <row r="4">
      <c r="A4" s="4" t="inlineStr">
        <is>
          <t>Amount received for research and development tax credit in cash</t>
        </is>
      </c>
      <c r="B4" s="5" t="n">
        <v>3372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 expenses</t>
        </is>
      </c>
      <c r="B4" s="5" t="n">
        <v>3020432</v>
      </c>
      <c r="C4" s="5" t="n">
        <v>3593341</v>
      </c>
      <c r="D4" s="5" t="n">
        <v>5752597</v>
      </c>
      <c r="E4" s="5" t="n">
        <v>1274981</v>
      </c>
    </row>
    <row r="5">
      <c r="A5" s="4" t="inlineStr">
        <is>
          <t>General and administrative expenses</t>
        </is>
      </c>
      <c r="B5" s="6" t="n">
        <v>2891177</v>
      </c>
      <c r="C5" s="6" t="n">
        <v>2438106</v>
      </c>
      <c r="D5" s="6" t="n">
        <v>5085986</v>
      </c>
      <c r="E5" s="6" t="n">
        <v>4744504</v>
      </c>
    </row>
    <row r="6">
      <c r="A6" s="4" t="inlineStr">
        <is>
          <t>Total Operating Expenses</t>
        </is>
      </c>
      <c r="B6" s="6" t="n">
        <v>5911609</v>
      </c>
      <c r="C6" s="6" t="n">
        <v>6031447</v>
      </c>
      <c r="D6" s="6" t="n">
        <v>10838583</v>
      </c>
      <c r="E6" s="6" t="n">
        <v>6019485</v>
      </c>
    </row>
    <row r="7">
      <c r="A7" s="4" t="inlineStr">
        <is>
          <t>Loss from Operations</t>
        </is>
      </c>
      <c r="B7" s="6" t="n">
        <v>-5911609</v>
      </c>
      <c r="C7" s="6" t="n">
        <v>-6031447</v>
      </c>
      <c r="D7" s="6" t="n">
        <v>-10838583</v>
      </c>
      <c r="E7" s="6" t="n">
        <v>-6019485</v>
      </c>
    </row>
    <row r="8">
      <c r="A8" s="3" t="inlineStr">
        <is>
          <t>Other Income (Expense):</t>
        </is>
      </c>
    </row>
    <row r="9">
      <c r="A9" s="4" t="inlineStr">
        <is>
          <t>Interest income</t>
        </is>
      </c>
      <c r="B9" s="6" t="n">
        <v>1152</v>
      </c>
      <c r="C9" s="6" t="n">
        <v>449</v>
      </c>
      <c r="D9" s="6" t="n">
        <v>2162</v>
      </c>
      <c r="E9" s="6" t="n">
        <v>1735</v>
      </c>
    </row>
    <row r="10">
      <c r="A10" s="4" t="inlineStr">
        <is>
          <t>Changes in fair value of option and warrant liabilities - (loss) gain</t>
        </is>
      </c>
      <c r="B10" s="6" t="n">
        <v>-2432449</v>
      </c>
      <c r="C10" s="6" t="n">
        <v>1830689</v>
      </c>
      <c r="D10" s="6" t="n">
        <v>-1122648</v>
      </c>
      <c r="E10" s="6" t="n">
        <v>-528083</v>
      </c>
    </row>
    <row r="11">
      <c r="A11" s="4" t="inlineStr">
        <is>
          <t>Foreign currency exchange gains (losses)</t>
        </is>
      </c>
      <c r="B11" s="6" t="n">
        <v>27992</v>
      </c>
      <c r="C11" s="6" t="n">
        <v>86438</v>
      </c>
      <c r="D11" s="6" t="n">
        <v>261396</v>
      </c>
      <c r="E11" s="6" t="n">
        <v>-109198</v>
      </c>
    </row>
    <row r="12">
      <c r="A12" s="4" t="inlineStr">
        <is>
          <t>Other expenses</t>
        </is>
      </c>
      <c r="B12" s="6" t="n">
        <v>-1741</v>
      </c>
      <c r="C12" s="6" t="n">
        <v>-3213</v>
      </c>
      <c r="D12" s="6" t="n">
        <v>-4044</v>
      </c>
      <c r="E12" s="6" t="n">
        <v>-7336</v>
      </c>
    </row>
    <row r="13">
      <c r="A13" s="4" t="inlineStr">
        <is>
          <t>Total Other Income (Expenses)</t>
        </is>
      </c>
      <c r="B13" s="6" t="n">
        <v>-2405046</v>
      </c>
      <c r="C13" s="6" t="n">
        <v>1914363</v>
      </c>
      <c r="D13" s="6" t="n">
        <v>-863134</v>
      </c>
      <c r="E13" s="6" t="n">
        <v>-642882</v>
      </c>
    </row>
    <row r="14">
      <c r="A14" s="4" t="inlineStr">
        <is>
          <t>Net Loss</t>
        </is>
      </c>
      <c r="B14" s="6" t="n">
        <v>-8316655</v>
      </c>
      <c r="C14" s="6" t="n">
        <v>-4117084</v>
      </c>
      <c r="D14" s="6" t="n">
        <v>-11701717</v>
      </c>
      <c r="E14" s="6" t="n">
        <v>-6662367</v>
      </c>
    </row>
    <row r="15">
      <c r="A15" s="3" t="inlineStr">
        <is>
          <t>Other Comprehensive (Loss) Income:</t>
        </is>
      </c>
    </row>
    <row r="16">
      <c r="A16" s="4" t="inlineStr">
        <is>
          <t>Foreign Currency Translation Adjustment</t>
        </is>
      </c>
      <c r="B16" s="6" t="n">
        <v>-46037</v>
      </c>
      <c r="C16" s="6" t="n">
        <v>-160116</v>
      </c>
      <c r="D16" s="6" t="n">
        <v>-268762</v>
      </c>
      <c r="E16" s="6" t="n">
        <v>-52948</v>
      </c>
    </row>
    <row r="17">
      <c r="A17" s="4" t="inlineStr">
        <is>
          <t>Comprehensive Loss</t>
        </is>
      </c>
      <c r="B17" s="5" t="n">
        <v>-8362692</v>
      </c>
      <c r="C17" s="5" t="n">
        <v>-4277200</v>
      </c>
      <c r="D17" s="5" t="n">
        <v>-11970479</v>
      </c>
      <c r="E17" s="5" t="n">
        <v>-6715315</v>
      </c>
    </row>
    <row r="18">
      <c r="A18" s="4" t="inlineStr">
        <is>
          <t>Loss per common share (basic and diluted)</t>
        </is>
      </c>
      <c r="B18" s="5" t="n">
        <v>0</v>
      </c>
      <c r="C18" s="5" t="n">
        <v>0</v>
      </c>
      <c r="D18" s="5" t="n">
        <v>0</v>
      </c>
      <c r="E18" s="8" t="n">
        <v>-0.01</v>
      </c>
    </row>
    <row r="19">
      <c r="A19" s="4" t="inlineStr">
        <is>
          <t>Weighted average common shares (basic and diluted)</t>
        </is>
      </c>
      <c r="B19" s="6" t="n">
        <v>3002482637</v>
      </c>
      <c r="C19" s="6" t="n">
        <v>1607121984</v>
      </c>
      <c r="D19" s="6" t="n">
        <v>2759381673</v>
      </c>
      <c r="E19" s="6" t="n">
        <v>1594063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 OF CHANGES IN SHAREHOLDERS' (DEFICIT)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Shareholders' Equity at Dec. 31, 2018</t>
        </is>
      </c>
      <c r="B2" s="5" t="n">
        <v>23651277</v>
      </c>
      <c r="C2" s="5" t="n">
        <v>106616083</v>
      </c>
      <c r="D2" s="5" t="n">
        <v>-352426</v>
      </c>
      <c r="E2" s="5" t="n">
        <v>-126803647</v>
      </c>
      <c r="F2" s="5" t="n">
        <v>3111287</v>
      </c>
    </row>
    <row r="3">
      <c r="A3" s="4" t="inlineStr">
        <is>
          <t>Shareholders' Equity (in shares) at Dec. 31, 2018</t>
        </is>
      </c>
      <c r="B3" s="6" t="n">
        <v>1580693413</v>
      </c>
    </row>
    <row r="4">
      <c r="A4" s="4" t="inlineStr">
        <is>
          <t>Stock-based compensation</t>
        </is>
      </c>
      <c r="C4" s="6" t="n">
        <v>394439</v>
      </c>
      <c r="F4" s="6" t="n">
        <v>394439</v>
      </c>
    </row>
    <row r="5">
      <c r="A5" s="4" t="inlineStr">
        <is>
          <t>Issuance of share capital related to financing, net of issuance costs</t>
        </is>
      </c>
      <c r="B5" s="5" t="n">
        <v>65598</v>
      </c>
      <c r="C5" s="6" t="n">
        <v>86955</v>
      </c>
      <c r="F5" s="6" t="n">
        <v>152553</v>
      </c>
    </row>
    <row r="6">
      <c r="A6" s="4" t="inlineStr">
        <is>
          <t>Issuance of share capital related to financing, net of issuance costs (in shares)</t>
        </is>
      </c>
      <c r="B6" s="6" t="n">
        <v>5000000</v>
      </c>
    </row>
    <row r="7">
      <c r="A7" s="4" t="inlineStr">
        <is>
          <t>Comprehensive loss</t>
        </is>
      </c>
      <c r="D7" s="6" t="n">
        <v>107168</v>
      </c>
      <c r="E7" s="6" t="n">
        <v>-2545283</v>
      </c>
      <c r="F7" s="6" t="n">
        <v>-2438115</v>
      </c>
    </row>
    <row r="8">
      <c r="A8" s="4" t="inlineStr">
        <is>
          <t>Shareholders' Equity at Mar. 31, 2019</t>
        </is>
      </c>
      <c r="B8" s="5" t="n">
        <v>23716875</v>
      </c>
      <c r="C8" s="6" t="n">
        <v>107097477</v>
      </c>
      <c r="D8" s="6" t="n">
        <v>-245258</v>
      </c>
      <c r="E8" s="6" t="n">
        <v>-129348930</v>
      </c>
      <c r="F8" s="6" t="n">
        <v>1220164</v>
      </c>
    </row>
    <row r="9">
      <c r="A9" s="4" t="inlineStr">
        <is>
          <t>Shareholders' Equity (in shares) at Mar. 31, 2019</t>
        </is>
      </c>
      <c r="B9" s="6" t="n">
        <v>1585693413</v>
      </c>
    </row>
    <row r="10">
      <c r="A10" s="4" t="inlineStr">
        <is>
          <t>Shareholders' Equity at Dec. 31, 2018</t>
        </is>
      </c>
      <c r="B10" s="5" t="n">
        <v>23651277</v>
      </c>
      <c r="C10" s="6" t="n">
        <v>106616083</v>
      </c>
      <c r="D10" s="6" t="n">
        <v>-352426</v>
      </c>
      <c r="E10" s="6" t="n">
        <v>-126803647</v>
      </c>
      <c r="F10" s="6" t="n">
        <v>3111287</v>
      </c>
    </row>
    <row r="11">
      <c r="A11" s="4" t="inlineStr">
        <is>
          <t>Shareholders' Equity (in shares) at Dec. 31, 2018</t>
        </is>
      </c>
      <c r="B11" s="6" t="n">
        <v>1580693413</v>
      </c>
    </row>
    <row r="12">
      <c r="A12" s="4" t="inlineStr">
        <is>
          <t>Comprehensive loss</t>
        </is>
      </c>
      <c r="F12" s="6" t="n">
        <v>-6715315</v>
      </c>
    </row>
    <row r="13">
      <c r="A13" s="4" t="inlineStr">
        <is>
          <t>Shareholders' Equity at Jun. 30, 2019</t>
        </is>
      </c>
      <c r="B13" s="5" t="n">
        <v>24538137</v>
      </c>
      <c r="C13" s="6" t="n">
        <v>107960836</v>
      </c>
      <c r="D13" s="6" t="n">
        <v>-405374</v>
      </c>
      <c r="E13" s="6" t="n">
        <v>-133466014</v>
      </c>
      <c r="F13" s="6" t="n">
        <v>-1372415</v>
      </c>
    </row>
    <row r="14">
      <c r="A14" s="4" t="inlineStr">
        <is>
          <t>Shareholders' Equity (in shares) at Jun. 30, 2019</t>
        </is>
      </c>
      <c r="B14" s="6" t="n">
        <v>1650693413</v>
      </c>
    </row>
    <row r="15">
      <c r="A15" s="4" t="inlineStr">
        <is>
          <t>Shareholders' Equity at Mar. 31, 2019</t>
        </is>
      </c>
      <c r="B15" s="5" t="n">
        <v>23716875</v>
      </c>
      <c r="C15" s="6" t="n">
        <v>107097477</v>
      </c>
      <c r="D15" s="6" t="n">
        <v>-245258</v>
      </c>
      <c r="E15" s="6" t="n">
        <v>-129348930</v>
      </c>
      <c r="F15" s="6" t="n">
        <v>1220164</v>
      </c>
    </row>
    <row r="16">
      <c r="A16" s="4" t="inlineStr">
        <is>
          <t>Shareholders' Equity (in shares) at Mar. 31, 2019</t>
        </is>
      </c>
      <c r="B16" s="6" t="n">
        <v>1585693413</v>
      </c>
    </row>
    <row r="17">
      <c r="A17" s="4" t="inlineStr">
        <is>
          <t>Stock-based compensation</t>
        </is>
      </c>
      <c r="C17" s="6" t="n">
        <v>409622</v>
      </c>
      <c r="F17" s="6" t="n">
        <v>409622</v>
      </c>
    </row>
    <row r="18">
      <c r="A18" s="4" t="inlineStr">
        <is>
          <t>Issuance of share capital related to financing, net of issuance costs</t>
        </is>
      </c>
      <c r="B18" s="5" t="n">
        <v>821262</v>
      </c>
      <c r="C18" s="6" t="n">
        <v>453737</v>
      </c>
      <c r="F18" s="6" t="n">
        <v>1274999</v>
      </c>
    </row>
    <row r="19">
      <c r="A19" s="4" t="inlineStr">
        <is>
          <t>Issuance of share capital related to financing, net of issuance costs (in shares)</t>
        </is>
      </c>
      <c r="B19" s="6" t="n">
        <v>65000000</v>
      </c>
    </row>
    <row r="20">
      <c r="A20" s="4" t="inlineStr">
        <is>
          <t>Comprehensive loss</t>
        </is>
      </c>
      <c r="D20" s="6" t="n">
        <v>-160116</v>
      </c>
      <c r="E20" s="6" t="n">
        <v>-4117084</v>
      </c>
      <c r="F20" s="6" t="n">
        <v>-4277200</v>
      </c>
    </row>
    <row r="21">
      <c r="A21" s="4" t="inlineStr">
        <is>
          <t>Shareholders' Equity at Jun. 30, 2019</t>
        </is>
      </c>
      <c r="B21" s="5" t="n">
        <v>24538137</v>
      </c>
      <c r="C21" s="6" t="n">
        <v>107960836</v>
      </c>
      <c r="D21" s="6" t="n">
        <v>-405374</v>
      </c>
      <c r="E21" s="6" t="n">
        <v>-133466014</v>
      </c>
      <c r="F21" s="6" t="n">
        <v>-1372415</v>
      </c>
    </row>
    <row r="22">
      <c r="A22" s="4" t="inlineStr">
        <is>
          <t>Shareholders' Equity (in shares) at Jun. 30, 2019</t>
        </is>
      </c>
      <c r="B22" s="6" t="n">
        <v>1650693413</v>
      </c>
    </row>
    <row r="23">
      <c r="A23" s="4" t="inlineStr">
        <is>
          <t>Shareholders' Equity at Dec. 31, 2019</t>
        </is>
      </c>
      <c r="B23" s="5" t="n">
        <v>31987016</v>
      </c>
      <c r="C23" s="6" t="n">
        <v>110498824</v>
      </c>
      <c r="D23" s="6" t="n">
        <v>-348860</v>
      </c>
      <c r="E23" s="6" t="n">
        <v>-143909438</v>
      </c>
      <c r="F23" s="6" t="n">
        <v>-1772458</v>
      </c>
    </row>
    <row r="24">
      <c r="A24" s="4" t="inlineStr">
        <is>
          <t>Shareholders' Equity (in shares) at Dec. 31, 2019</t>
        </is>
      </c>
      <c r="B24" s="6" t="n">
        <v>2245865913</v>
      </c>
    </row>
    <row r="25">
      <c r="A25" s="4" t="inlineStr">
        <is>
          <t>Stock-based compensation</t>
        </is>
      </c>
      <c r="C25" s="6" t="n">
        <v>100504</v>
      </c>
      <c r="F25" s="6" t="n">
        <v>100504</v>
      </c>
    </row>
    <row r="26">
      <c r="A26" s="4" t="inlineStr">
        <is>
          <t>Issuance of share capital related to financing, net of issuance costs</t>
        </is>
      </c>
      <c r="B26" s="5" t="n">
        <v>8098632</v>
      </c>
      <c r="C26" s="6" t="n">
        <v>-1003264</v>
      </c>
      <c r="F26" s="6" t="n">
        <v>7095368</v>
      </c>
    </row>
    <row r="27">
      <c r="A27" s="4" t="inlineStr">
        <is>
          <t>Issuance of share capital related to financing, net of issuance costs (in shares)</t>
        </is>
      </c>
      <c r="B27" s="6" t="n">
        <v>627029600</v>
      </c>
    </row>
    <row r="28">
      <c r="A28" s="4" t="inlineStr">
        <is>
          <t>Comprehensive loss</t>
        </is>
      </c>
      <c r="D28" s="6" t="n">
        <v>-222725</v>
      </c>
      <c r="E28" s="6" t="n">
        <v>-3385062</v>
      </c>
      <c r="F28" s="6" t="n">
        <v>-3607787</v>
      </c>
    </row>
    <row r="29">
      <c r="A29" s="4" t="inlineStr">
        <is>
          <t>Shareholders' Equity at Mar. 31, 2020</t>
        </is>
      </c>
      <c r="B29" s="5" t="n">
        <v>40085648</v>
      </c>
      <c r="C29" s="6" t="n">
        <v>109596064</v>
      </c>
      <c r="D29" s="6" t="n">
        <v>-571585</v>
      </c>
      <c r="E29" s="6" t="n">
        <v>-147294500</v>
      </c>
      <c r="F29" s="6" t="n">
        <v>1815627</v>
      </c>
    </row>
    <row r="30">
      <c r="A30" s="4" t="inlineStr">
        <is>
          <t>Shareholders' Equity (in shares) at Mar. 31, 2020</t>
        </is>
      </c>
      <c r="B30" s="6" t="n">
        <v>2872895513</v>
      </c>
    </row>
    <row r="31">
      <c r="A31" s="4" t="inlineStr">
        <is>
          <t>Shareholders' Equity at Dec. 31, 2019</t>
        </is>
      </c>
      <c r="B31" s="5" t="n">
        <v>31987016</v>
      </c>
      <c r="C31" s="6" t="n">
        <v>110498824</v>
      </c>
      <c r="D31" s="6" t="n">
        <v>-348860</v>
      </c>
      <c r="E31" s="6" t="n">
        <v>-143909438</v>
      </c>
      <c r="F31" s="6" t="n">
        <v>-1772458</v>
      </c>
    </row>
    <row r="32">
      <c r="A32" s="4" t="inlineStr">
        <is>
          <t>Shareholders' Equity (in shares) at Dec. 31, 2019</t>
        </is>
      </c>
      <c r="B32" s="6" t="n">
        <v>2245865913</v>
      </c>
    </row>
    <row r="33">
      <c r="A33" s="4" t="inlineStr">
        <is>
          <t>Comprehensive loss</t>
        </is>
      </c>
      <c r="F33" s="6" t="n">
        <v>-11970479</v>
      </c>
    </row>
    <row r="34">
      <c r="A34" s="4" t="inlineStr">
        <is>
          <t>Shareholders' Equity at Jun. 30, 2020</t>
        </is>
      </c>
      <c r="B34" s="5" t="n">
        <v>46578543</v>
      </c>
      <c r="C34" s="6" t="n">
        <v>112989141</v>
      </c>
      <c r="D34" s="6" t="n">
        <v>-617622</v>
      </c>
      <c r="E34" s="6" t="n">
        <v>-155611155</v>
      </c>
      <c r="F34" s="6" t="n">
        <v>3338907</v>
      </c>
    </row>
    <row r="35">
      <c r="A35" s="4" t="inlineStr">
        <is>
          <t>Shareholders' Equity (in shares) at Jun. 30, 2020</t>
        </is>
      </c>
      <c r="B35" s="6" t="n">
        <v>3386573113</v>
      </c>
    </row>
    <row r="36">
      <c r="A36" s="4" t="inlineStr">
        <is>
          <t>Shareholders' Equity at Mar. 31, 2020</t>
        </is>
      </c>
      <c r="B36" s="5" t="n">
        <v>40085648</v>
      </c>
      <c r="C36" s="6" t="n">
        <v>109596064</v>
      </c>
      <c r="D36" s="6" t="n">
        <v>-571585</v>
      </c>
      <c r="E36" s="6" t="n">
        <v>-147294500</v>
      </c>
      <c r="F36" s="6" t="n">
        <v>1815627</v>
      </c>
    </row>
    <row r="37">
      <c r="A37" s="4" t="inlineStr">
        <is>
          <t>Shareholders' Equity (in shares) at Mar. 31, 2020</t>
        </is>
      </c>
      <c r="B37" s="6" t="n">
        <v>2872895513</v>
      </c>
    </row>
    <row r="38">
      <c r="A38" s="4" t="inlineStr">
        <is>
          <t>Stock-based compensation</t>
        </is>
      </c>
      <c r="C38" s="6" t="n">
        <v>63330</v>
      </c>
      <c r="F38" s="6" t="n">
        <v>63330</v>
      </c>
    </row>
    <row r="39">
      <c r="A39" s="4" t="inlineStr">
        <is>
          <t>Issuance of share capital related to financing, net of issuance costs</t>
        </is>
      </c>
      <c r="B39" s="5" t="n">
        <v>5953175</v>
      </c>
      <c r="C39" s="6" t="n">
        <v>2941966</v>
      </c>
      <c r="F39" s="6" t="n">
        <v>8895142</v>
      </c>
    </row>
    <row r="40">
      <c r="A40" s="4" t="inlineStr">
        <is>
          <t>Issuance of share capital related to financing, net of issuance costs (in shares)</t>
        </is>
      </c>
      <c r="B40" s="6" t="n">
        <v>471666700</v>
      </c>
    </row>
    <row r="41">
      <c r="A41" s="4" t="inlineStr">
        <is>
          <t>Issuance of share capital for entering into 2020 Purchase Agreement with Aspire Capital</t>
        </is>
      </c>
      <c r="B41" s="5" t="n">
        <v>523778</v>
      </c>
      <c r="C41" s="6" t="n">
        <v>376222</v>
      </c>
      <c r="F41" s="6" t="n">
        <v>900000</v>
      </c>
    </row>
    <row r="42">
      <c r="A42" s="4" t="inlineStr">
        <is>
          <t>Issuance of share capital for entering into 2020 Purchase Agreement with Aspire Capital (in shares)</t>
        </is>
      </c>
      <c r="B42" s="6" t="n">
        <v>40760900</v>
      </c>
    </row>
    <row r="43">
      <c r="A43" s="4" t="inlineStr">
        <is>
          <t>Issuance of share capital upon the exercise of warrants</t>
        </is>
      </c>
      <c r="B43" s="5" t="n">
        <v>15941</v>
      </c>
      <c r="C43" s="6" t="n">
        <v>11559</v>
      </c>
      <c r="F43" s="6" t="n">
        <v>27500</v>
      </c>
    </row>
    <row r="44">
      <c r="A44" s="4" t="inlineStr">
        <is>
          <t>Issuance of share capital upon the exercise of warrants (in shares)</t>
        </is>
      </c>
      <c r="B44" s="6" t="n">
        <v>1250000</v>
      </c>
    </row>
    <row r="45">
      <c r="A45" s="4" t="inlineStr">
        <is>
          <t>Comprehensive loss</t>
        </is>
      </c>
      <c r="D45" s="6" t="n">
        <v>-46037</v>
      </c>
      <c r="E45" s="6" t="n">
        <v>-8316655</v>
      </c>
      <c r="F45" s="6" t="n">
        <v>-8362692</v>
      </c>
    </row>
    <row r="46">
      <c r="A46" s="4" t="inlineStr">
        <is>
          <t>Shareholders' Equity at Jun. 30, 2020</t>
        </is>
      </c>
      <c r="B46" s="5" t="n">
        <v>46578543</v>
      </c>
      <c r="C46" s="5" t="n">
        <v>112989141</v>
      </c>
      <c r="D46" s="5" t="n">
        <v>-617622</v>
      </c>
      <c r="E46" s="5" t="n">
        <v>-155611155</v>
      </c>
      <c r="F46" s="5" t="n">
        <v>3338907</v>
      </c>
    </row>
    <row r="47">
      <c r="A47" s="4" t="inlineStr">
        <is>
          <t>Shareholders' Equity (in shares) at Jun. 30, 2020</t>
        </is>
      </c>
      <c r="B47" s="6" t="n">
        <v>3386573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11701717</v>
      </c>
      <c r="C4" s="5" t="n">
        <v>-6662367</v>
      </c>
    </row>
    <row r="5">
      <c r="A5" s="3" t="inlineStr">
        <is>
          <t>Adjustments to reconcile net loss to net cash used in operating activities:</t>
        </is>
      </c>
    </row>
    <row r="6">
      <c r="A6" s="4" t="inlineStr">
        <is>
          <t>Depreciation and amortization</t>
        </is>
      </c>
      <c r="B6" s="6" t="n">
        <v>6921</v>
      </c>
      <c r="C6" s="6" t="n">
        <v>10266</v>
      </c>
    </row>
    <row r="7">
      <c r="A7" s="4" t="inlineStr">
        <is>
          <t>Stock-based compensation</t>
        </is>
      </c>
      <c r="B7" s="6" t="n">
        <v>163834</v>
      </c>
      <c r="C7" s="6" t="n">
        <v>804061</v>
      </c>
    </row>
    <row r="8">
      <c r="A8" s="4" t="inlineStr">
        <is>
          <t>Financing expense</t>
        </is>
      </c>
      <c r="B8" s="6" t="n">
        <v>900000</v>
      </c>
    </row>
    <row r="9">
      <c r="A9" s="4" t="inlineStr">
        <is>
          <t>Changes in fair value of the liability for options/warrants - losses (gains)</t>
        </is>
      </c>
      <c r="B9" s="6" t="n">
        <v>1122648</v>
      </c>
      <c r="C9" s="6" t="n">
        <v>528083</v>
      </c>
    </row>
    <row r="10">
      <c r="A10" s="4" t="inlineStr">
        <is>
          <t>Foreign currency exchange (gains) losses</t>
        </is>
      </c>
      <c r="B10" s="6" t="n">
        <v>-210896</v>
      </c>
      <c r="C10" s="6" t="n">
        <v>91905</v>
      </c>
    </row>
    <row r="11">
      <c r="A11" s="3" t="inlineStr">
        <is>
          <t>Increase in assets:</t>
        </is>
      </c>
    </row>
    <row r="12">
      <c r="A12" s="4" t="inlineStr">
        <is>
          <t>Prepaid expenses and other current assets</t>
        </is>
      </c>
      <c r="B12" s="6" t="n">
        <v>-966222</v>
      </c>
      <c r="C12" s="6" t="n">
        <v>-324111</v>
      </c>
    </row>
    <row r="13">
      <c r="A13" s="3" t="inlineStr">
        <is>
          <t>(Decrease) increase in liabilities:</t>
        </is>
      </c>
    </row>
    <row r="14">
      <c r="A14" s="4" t="inlineStr">
        <is>
          <t>Accounts payable and accrued expenses</t>
        </is>
      </c>
      <c r="B14" s="6" t="n">
        <v>-1327686</v>
      </c>
      <c r="C14" s="6" t="n">
        <v>1008598</v>
      </c>
    </row>
    <row r="15">
      <c r="A15" s="4" t="inlineStr">
        <is>
          <t>Total adjustments</t>
        </is>
      </c>
      <c r="B15" s="6" t="n">
        <v>-311401</v>
      </c>
      <c r="C15" s="6" t="n">
        <v>2118802</v>
      </c>
    </row>
    <row r="16">
      <c r="A16" s="4" t="inlineStr">
        <is>
          <t>Net Cash Used in Operating Activities</t>
        </is>
      </c>
      <c r="B16" s="6" t="n">
        <v>-12013118</v>
      </c>
      <c r="C16" s="6" t="n">
        <v>-4543565</v>
      </c>
    </row>
    <row r="17">
      <c r="A17" s="3" t="inlineStr">
        <is>
          <t>Cash Flows from Financing Activities:</t>
        </is>
      </c>
    </row>
    <row r="18">
      <c r="A18" s="4" t="inlineStr">
        <is>
          <t>Net proceeds from issuance of shares</t>
        </is>
      </c>
      <c r="B18" s="6" t="n">
        <v>19053960</v>
      </c>
      <c r="C18" s="6" t="n">
        <v>1473828</v>
      </c>
    </row>
    <row r="19">
      <c r="A19" s="4" t="inlineStr">
        <is>
          <t>Net proceeds from exercise of warrants to purchase shares</t>
        </is>
      </c>
      <c r="B19" s="6" t="n">
        <v>27500</v>
      </c>
    </row>
    <row r="20">
      <c r="A20" s="4" t="inlineStr">
        <is>
          <t>Net Cash Provided by Financing Activities</t>
        </is>
      </c>
      <c r="B20" s="6" t="n">
        <v>19081460</v>
      </c>
      <c r="C20" s="6" t="n">
        <v>1473828</v>
      </c>
    </row>
    <row r="21">
      <c r="A21" s="4" t="inlineStr">
        <is>
          <t>Effect of Exchange Rates on Cash</t>
        </is>
      </c>
      <c r="B21" s="6" t="n">
        <v>-53767</v>
      </c>
      <c r="C21" s="6" t="n">
        <v>-144203</v>
      </c>
    </row>
    <row r="22">
      <c r="A22" s="4" t="inlineStr">
        <is>
          <t>Net Decrease in Cash</t>
        </is>
      </c>
      <c r="B22" s="6" t="n">
        <v>7014575</v>
      </c>
      <c r="C22" s="6" t="n">
        <v>-3213940</v>
      </c>
    </row>
    <row r="23">
      <c r="A23" s="4" t="inlineStr">
        <is>
          <t>Cash, beginning of period</t>
        </is>
      </c>
      <c r="B23" s="6" t="n">
        <v>12746266</v>
      </c>
      <c r="C23" s="6" t="n">
        <v>2754027</v>
      </c>
    </row>
    <row r="24">
      <c r="A24" s="4" t="inlineStr">
        <is>
          <t>Cash, end of period</t>
        </is>
      </c>
      <c r="B24" s="6" t="n">
        <v>5731691</v>
      </c>
      <c r="C24" s="6" t="n">
        <v>5967967</v>
      </c>
    </row>
    <row r="25">
      <c r="A25" s="3" t="inlineStr">
        <is>
          <t>Supplemental Disclosures of Non-Cash Financing Activities:</t>
        </is>
      </c>
    </row>
    <row r="26">
      <c r="A26" s="4" t="inlineStr">
        <is>
          <t>Deferred financing costs recognized and included in Additional paid-in capital</t>
        </is>
      </c>
      <c r="B26" s="5" t="n">
        <v>321956</v>
      </c>
      <c r="C26" s="5" t="n">
        <v>114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t>
        </is>
      </c>
    </row>
    <row r="4">
      <c r="A4" s="4" t="inlineStr">
        <is>
          <t>Nature of Business</t>
        </is>
      </c>
      <c r="B4" s="4" t="inlineStr">
        <is>
          <t>NOTE 1 – Nature of Business
Akari Therapeutics, Plc, (the “Company” or “Akari”), is incorporated in the United Kingdom. The Company is a clinical-stage biopharmaceutical company focused on developing inhibitors of acute and chronic inflammation, specifically the complement system, the eicosanoid or leukotriene system and the bioamine system for the treatment of rare and orphan diseases.
The Company's activities since inception have consisted of performing research and development activities and raising capital. As of June 30, 2020, the Company has an accumulated deficit of $155,611,155 and cash of $12,746,266. On June 30, 2020, the Company entered into a securities purchase agreement (the "2020 Purchase Agreement") with Aspire Capital Fund, LLC ("Aspire Capital") which provides that, upon the terms and subject to the conditions and limitations set forth therein, Aspire Capital is committed to purchase up to an aggregate of $30.0 million of the Company's ADSs over the 30-month term of the Purchase Agreement (See Note 4). As of June 30, 2020, $30,000,000 remains available under the facility.
On September 26, 2018, the Company also entered into a securities purchase agreement (the “2018 Purchase Agreement” and together with the 2020 Purchase Agreement, the “Purchase Agreements”) with Aspire Capital which provides that, upon the terms and subject to the conditions and limitations set forth therein, Aspire Capital is committed to purchase up to an aggregate of $20.0 million of the Company’s ADSs over the 30‑month term of the 2018 Purchase Agreement (See Note 4). As of June 30, 2020, $371,621 remains available under the facility.
The Company believes its current capital resources are sufficient to support its operations through February 2021 without giving effect to the sale of additional shares to Aspire Capital under the Purchase Agreements. The Company is subject to a number of risks similar to those of clinical stage companies, including dependence on key individuals, uncertainty of product development and generation of revenues, dependence on outside sources of capital, risks associated with the outbreak of coronavirus, risks associated with clinical trials of products, dependence on third-party collaborators for research operations, need for regulatory approval of products, risks associated with protection of intellectual property, and competition with larger, better-capitalized companies. In addition, the Company is subject to risks related to an SEC investigation and the coronavirus outbreak.
For the three and six months ended June 30, 2020, the Company reported a net loss of $8,316,655 and $11,701,717, respectively,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or there is not a favorable resolution of the SEC investigation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of commercial product.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
The global outbreak of the novel strain of COVID-19, also known as coronavirus, and public health epidemics can adversely impact the Company's business as a result of disruptions, such as travel bans, quarantines, and interruptions to access the trial sites and supply chains, which could result in material delays and complications with respect to our research and development programs and clinical trials. Moreover, as a result of coronavirus, there is a general unease of conducting unnecessary activities in medical centers. As a consequence, the Company's ongoing trials have been halted or disrupted. It is too early to assess the full impact of the coronavirus outbreak on trials for nomacopan, but coronavirus may affect our ability to complete recruitment in the original timeframe. For example, the Phase I/II clinical trial in patients with AKC study has been halted and the Company expects that recruitment in the Phase III clinical trial in pediatric patients with HSCT-TMA will be delayed until the fourth quarter of 2020. The extent to which the coronavirus impacts operations will depend on future developments, which are highly uncertain and cannot be predicted with confidence, including the duration and continued severity of the outbreak, and the actions that may be required to contain the coronavirus or treat its impact. In particular, the continued spread of the coronavirus globally could adversely impact the Company's operations and workforce, including research and clinical trials and the ability to raise capital, could affect the operations of key governmental agencies, such as the FDA, which may delay the development of the Company's product candidates, and could result in the inability of suppliers to deliver components or raw materials on a timely basis or at all, each of which in turn could have an adverse impact on the Company's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 The accompanying condensed consolidated financial statements have been prepared in accordance with U.S. GAAP for interim financial information and the rules and regulations of the SEC and assumes that the Company will continue to operate as a going concern. Accordingly, they do not include all of the information and footnotes required by U.S. GAAP for complete financial statements. These financial statements have been prepared on the same basis as the Company’s annual financial statements and, in the opinion of management, reflect all adjustments, including normal and recurring adjustments, which the Company considers necessary for the fair presentation of financial information. The results of operations and comprehensive loss for the three and six months ended June 30, 2020 and June 30, 2019, are not necessarily indicative of expected results for the full fiscal year or any other period. These interim condensed consolidated financial statements should be read in conjunction with the Company's audited financial statements as of December 31, 2019 and notes thereto included in the 2019 Form 20-F.
Principles of Consolidation – The unaudited Condensed Consolidated Financial Statements include the accounts of the Company and Volution Immuno Pharmaceuticals SA, a private Swiss company, its wholly-owned subsidiary. All intercompany transactions have been eliminated.
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income (loss). Gains or losses from foreign currency transactions are included in foreign currency exchange gains (losses).
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options and warrants, stock-based compensation and various other assumptions that are believed to be reasonable under the circumstances. Actual results may differ from those estimates under different assumptions or conditions.
Fair Value Measurements – The carrying amounts of financial instruments, including cash, prepaid expenses and other current assets, deferred financing costs, accounts payable and accrued expenses approximate fair value due to their short-term maturities.
The Company’s liabilities relate to options and warrants relate to RPC Pharma Limited (“RPC”), Akari’s largest shareholder, and unregistered warrants issued to investors and a placement agent in connection with the July 2019 registered direct offering and the February 2020 private placements. The liability related to RPC Options was recognized on the condensed consolidated balance sheet at their fair value, with changes in the fair value accounted for in the unaudited Condensed Consolidated Statements of Comprehensive Loss and included in changes in fair value of option and warrant liabilities - (loss)/gain.
The Company accounted for unregistered warrants issued to investors and a placement agent in connection with the July 2019 registered direct offering and the February 2020 private placements as a warrant liability on the condensed consolidated balance sheet and measured at their grant date fair values and subsequently re-measured at each reporting period, with changes being recorded as a component of Comprehensive Loss and included in changes in fair value of option and warrant liabilities - (loss)/gain (See Note 3).
Cash – The Company considers all highly-liquid investments with original maturities of 90 days or less at the time of acquisition to be cash equivalents. The Company had no cash equivalents as of June 30, 2020 and December 31, 2019.
Prepaid Expenses and Other Current Assets – Prepaid expenses and other current assets consist principally of prepaid expenses and VAT receivables.
Deferred Financing Costs – Deferred financing costs relate to the upfront commitment fee paid to Aspire Capital pursuant to the 2018 Purchase Agreement with Aspire Capital in the form of ordinary shares and are included in current assets (see Note 4). They are amortized proportionally as the Company sells shares to Aspire Capital.
Property and equipment, net – Property and equipment are stated at cost, net of accumulated depreciation. Depreciation is calculated using the straight-line method over the estimated useful lives of the assets at the following annual rates:
Years
Computers, peripheral, and scientific equipment
3
Office furniture and equipment
3
Property and equipment, consists of the following:
June 30,
December 31,
2020
2019
Computers, peripheral, and scientific equipment
$
85,489
$
85,489
Office furniture and equipment
79,449
79,449
Total property and equipment
164,938
164,938
Less: Accumulated depreciation
(164,938)
(159,925)
Property and equipment, net
$
—
$
5,013
Depreciation expense for the three and six months ended June 30, 2020 and 2019 was $2,096, $5,013, $3,778 and $8,369, respectively, and was recorded in General and administrative expenses in the Condensed Consolidated Statements of Comprehensive Loss.
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three and six months ended June 30, 2020 and 2019 was $946, $1,908, $922 and $1,897, respectively.
Accrued Expenses – As part of the process of preparing the unaudited condensed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unaudited condensed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three and six months ended June 30, 2020 and 2019 were $3,020,432, $5,752,597, $3,593,341 and $1,274,981, respectively. The Company accounts for research and development tax credits at the time its realization becomes probable as a credit to research and development expenses in the Consolidated Statements of Comprehensive Loss. In March 2019, the Company realized a research and development tax credit for the 2017 tax year of $4,872,716 which was recorded as a credit to research and development expenses in the unaudited Condensed Consolidated Statements of Comprehensive Loss .
Stock-Based Compensation Expense – Stock-based compensation expense is recorded using the fair-value based method for all awards granted. Compensation costs for stock options and awards are recorded in earnings (loss) over the requisite service period based on the fair value of those options and awards. For employees and non-employees, fair value is estimated at the grant date under Accounting Standards Updates (ASU) 2018-07, " Compensation - Stock Compensation ". Stock options for non-employee directors for their services as directors acting in their role as members of a board of directors are treated as employees if those directors were elected by the employer's shareholders or appointed to a board position that will be filled by shareholder election when the existing term expires. Awards granted to those individuals for other services shall be accounted for as award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as either liability-classified awards or as equity-classified awards. The Company remeasures liability-classified awards to fair value at each balance sheet date until the award is settled. The liability for liability-classified awards generally is equal to the fair value of the award as of the balance sheet date multiplied by the percentage vested at the time. The Company charges (or credits) the change in the liability amount from one balance sheet date to another to changes in fair value of option and warrant liabilities - (loss)/gain. The Company accounts for awards of equity instruments issued to employees and directors under the fair value method of accounting and recognizes such amounts, upon vesting, in general administrative or research and development expenses within its unaudited Condensed Consolidated Statements of Comprehensive Loss.
Leases – The Company accounts for its leases in accordance with Accounting Standards Updates (ASU) No. 2016-02, Leases ("ASU 2016-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Operating leases are classified as right of use ("ROU") assets, short term lease liabilities, and long-term lease liabilities. Operating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Leases with an initial term of 12 months or less are not recorded on the consolidated balance sheet and the Company recognizes lease expense for these leases on a straight-line basis over the lease term. The Company applies this policy to all underlying asset categories. Leasehold improvements are capitalized and depreciated over the lesser of useful life or lease term. As of June 30, 2020, the Company did not have a lease with a term longer than 12 months.
Concentration of Credit Risk – Financial instruments that subject the Company to credit risk consist of cash. The Company maintains cash with well-capitalized financial institutions. At times, those amounts may exceed insured limits. The Company has no other significant concentrations of credit risk.
Income Taxes – On March 27, 2020, the United States enacted the Coronavirus Aid, Relief, and Economic Security Act, referred to herein as the CARES Act, as a response to the economic uncertainty resulting from a strain of novel coronavirus, COVID-19. The CARES Act includes modifications for net operating loss carryovers and carrybacks, limitations of business interest expense for tax, immediate refund of alternative minimum tax (AMT) credit carryovers. Tax provisions of the Act also include the deferral of certain payroll taxes, relief for retaining employees, and other provisions. The Company determined that these provisions did not have a material impact on the consolidated financial statements.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June 30, 2020 and December 31, 2019.
Uncertain Tax Positions –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income tax expense. At June 30, 2020 and December 31, 2019, the Company had no uncertain tax positions.
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Comprehensiv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June 30, 2020:
Balance, January 1, 2020
$
(348,860)
Net current period other comprehensive loss
(268,762)
Balance, June 30, 2020
$
(617,622)
Recent Accounting Pronouncements
Adopted
during the period –
On August 2018, the FASB issued ASU 201813, Fair Value Measurement (Topic 820): Disclosure Framework - Changes to the Disclosure Requirements for Fair Value Measurement , which modifies certain disclosure requirements for reporting fair value measurements. ASU 2018-13 is effective for fiscal years, and interim periods within those fiscal years, beginning after December 15, 2019. The Company adopted this guidance January 1, 2020. The adoption of the guidance did not have a material impact on the consolidated financial statements. The Company has updated its fair value footnote (Note 3) with additional and modified disclosures as required by the standard upon adoption.
In June 2016, the FASB issued ASU No. 2016-13, "Financial Instruments - Credit Losses (Topic 326): Measurement of Credit Losses on Financial Instruments". This standard requires financial assets measured at amortized cost basis to be presented at the net amount expected to be collected and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and accompanying notes.
Recently Issued Accounting Pronouncements Not Yet Adopted –
On December 2019, the FASB issued ASU 2019-12, Simplifying the Accounting for Income Taxes . ASU 2019-12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3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prepaid expenses and other current assets, deferred financing costs,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Liability related to RPC Options – In June 2015, the Company raised short-term working capital in the form of loans from shareholders of approximately $3 million with the loans carrying with it, options in RPC, equivalent to 15% of the current outstanding equity issued by RPC ("RPC Options"). RPC is a private company that is a large shareholder of the Company. RPC Options were accounted for in accordance with ASC 718, Compensation – Stock Compensation . The fair value of RPC Options was estimated using the fair value of Akari ordinary shares times RPC’s ownership in Akari ordinary shares times 15% and was initially valued at approximately $26 million. These options do not relate to the share capital of Akari. The exact terms of these options have not been finalized.
In accordance with ASC 820, the Company measures its liability related to RPC Options on a recurring basis at fair value. The liability related to RPC Options are classified within Level 3 value hierarchy because the liabilities are based on present value calculations and external valuation models. Unobservable inputs used in these models are significant.
The fair value of RPC Options was $2,618,507 and $2,102,012 as of June 30, 2020 and December 31, 2019, respectively. The fair value of the RPC Options for the three months ended June 30, 2020 increased by $876,840 and for the three months ended June 30, 2019 decreased by $1,830,689, and the fair value of the RPC options for the six-month period ended June 30, 2020 increased by $516,495 and for the six-month period ended June 30, 2019 increased by $528,083. The change in fair value of liability related to RPC Options from period to period, which represents a gain (loss), was recognized as changes in fair value of option and warrant liabilities - (loss)/gain in the unaudited Condensed Consolidated Statements of Comprehensive Loss. The Company accounts for RPC Options as a liability in accordance with ASC 815‑40‑25, Accounting for Derivative Financial Instruments Indexed to, and Potentially Settled in, a Company’s Own Stock and ASC 815‑40‑15, Determining Whether an Instrument (or Embedded Feature) Is Indexed to an Entity’s Own Stock .
Liability Related to Warrants –
July 2019 Registered Direct Offering - On July 3, 2019, the Company sold to certain institutional investors, accredited investors and an existing shareholder, RPC Pharma Ltd., an affiliated entity of Dr. Ray Prudo, the Company's Chairman, an aggregate of 2,368,392 ADSs in a registered direct offering at $1.90 per ADS, resulting in gross proceeds of approximately $4.5 million (the "July 2019 Registered Direct Offering"). The Company also entered into a letter agreement with Paulson Investment Company, LLC (the "Placement Agent") to serve as the placement agent for the Company in connection with this offering. In connection with the sale of the ADSs in the July 2019 Registered Direct Offering, the Company issued to the investors unregistered warrants to purchase an aggregate of 1,184,213 ADSs in a private placement ("July 2019 Investor Warrants"). The July 2019 Investor Warrants are immediately exercisable and will expire five years from issuance at an exercise price of $3.00 per ADS, subject to adjustment as set forth therein. The Company paid to the Placement Agent an aggregate of $337,496 in placement agent fees and expenses and issued unregistered warrants to the Placement Agent to purchase an aggregate of 177,629 ADS ("July 2019 Placement Agent Warrants") on the same terms as the July 2019 Investor Warrants, except that the July 2019 Placement Agent Warrants are exercisable at $2.85 per ADS. Both the July 2019 Investor Warrants and the July 2019 Placement Agent Warrants (together the "July 2019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1) per warrant ADS actually to be issued pursuant to the cashless exercise. The total amount of July 2019 Warrants issued in connection with this registered direct offering amounted to 1,361,842, all of which were outstanding as of June 30, 2020.
February 2020 Private Placements - On February 13, 2020, February 19, 2020, February 20, 2020 and February 28, 2020, the Company entered into securities purchase agreements with certain accredited and institutional investors, including Dr. Ray Prudo, the Company's Chairman, providing for the issuance of an aggregate of 5,620,296 ADSs in a private placement at $1.70 per ADS for aggregate gross proceeds of approximately $9.5 million (the "February 2020 Private Placements"). The Company also entered into a letter agreement with the Placement Agent to serve as the placement agent for the Company in connection with this offering. In connection with the offering, on February 21, 2020 and March 3, 2020, the Company issued to the investors unregistered warrants to purchase a total of 2,810,136 ADSs at $2.20 per ADS ("February 2020 Investor Warrants"). On March 3, 2020, the Company also issued 449,623 ADSs to the Placement Agent at $2.55 per ADS ("February 2020 Placement Warrants"). The February 2020 Investor warrants and the 2020 Placement Agent Warrants (together the "February 2020 Warrants") will expire five years from issuance and are immediately exercisable, subject to adjustment as set forth therein. The Company paid to the Placement Agent an aggregate of $808,362 in placement agent fees and expenses. The February 2020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1) per warrant ADS actually to be issued pursuant to the cashless exercise. The total amount of the February 2020 Warrants issued in connection with the February 2020 Private Placements amounted to 3,259,759. 3,247,259 of these warrants were outstanding as of June 30, 2020.
The costs directly attributable to realizing proceeds of issuing ADSs such as placement agent fees, commissions, legal and accounting fees pertaining to the financing and other external, incremental fees and expenses paid to advisors are recognized on a proportional basis as (1) a component of General and administrative expenses in the Condensed Consolidated Statements of Operations, relative to the grant date fair value of the warrant liability as a portion of the total value of the equity raise, and (2) in the Shareholders' Equity in the Condensed Consolidated Balance Sheets in accordance with ASC 835-30-45-3, relative to the gross cash proceeds of the private placement as a portion of the total value of the equity raise. The total value of the equity raise equals the sum of the grant date fair value of the warrant liability and the gross cash proceeds of the private placement.
The Company has determined that the July 2019 Warrants and the February 2020 Warrants (together the "Warrants") represent freestanding financial instruments whose foreign currency considerations pursuant to cash and cashless exercise require liability classification and should be recorded as liability-classified awards in accordance with ASC 815-40-25, Accounting for Derivative Financial Instruments Indexed to, and Potentially Settled in, a Company's Own Stock and ASC 815-40-15, Determining Whether an Instrument (or Embedded Feature) Is Indexed to an Entity's Own Stock . In accordance with ASC 820, the Company measured its Warrants at grant date fair value. The fair value related to warrants are classified within the Level 3 value hierarchy because it is based on external valuation models whose inputs include market interest rates, required return on capital, and standard deviation. Unobservable inputs used in these models are significant. The Warrants were measured at their grant date fair value and subsequently remeasured at each reporting period with changes being recorded as a component of other income in the Condensed Consolidated Statements of Comprehensive Loss. The total grant date fair value of the July 2019 Warrants was $1,213,816 and of the February 2020 Warrants was $2,749,369 and they were recognized within Current Liabilities in the unaudited Condensed Consolidated Balance Sheets. The change in fair value of liability related to Warrants from period to period, which represents a gain (loss), was recognized as changes in fair value of option and warrant liabilities - (loss)/gain in the unaudited Condensed Consolidated Statements of Comprehensive Loss. At December 31, 2019, the fair value of the July 2019 Warrants was $1,014,868. At June 30, 2020, the fair value of the July 2019 Warrants was $1,275,394 and of the outstanding February 2020 Warrants was $3,087,121. The change in fair value of the July 2019 Warrants in the three months ended June 30, 2020 was an increase of $464,802 and for the six months ended June 30, 2020 was an increase of $260,526. The change in fair value of the outstanding February 2020 Warrants in the three months ended June 30, 2020 was an increase of $1,082,932 and for the six months ended June 30, 2020 was an increase of $337,752.
Below are the assumptions used for the fair value calculations of the July 2019 Warrants as of:
December 31,
June 30,
2019
2020
Standard deviation
110.00
%
110.00
%
Annual risk-free interest rate
1.66
%
0.24
%
Required return on equity
19.90
%
18.20
%
Expected life in years
4.5
4.0
Annual turnover rate
0.00
%
0.00
%
Period risk-free rate
0.08
%
0.07
%
Below are the assumptions used for the fair value calculations of the February 2020 Warrants as of:
February 21,
March 3,
June 30,
2020
2020
2020
Standard deviation
110.00
%
110.00
%
110.00
%
Annual risk-free interest rate
1.3
%
0.77
%
0.27
%
Required return on equity
19.90
%
19.90
%
18.20
%
Expected life in years
5.0
5.0
4.7
Annual turnover rate
0.00
%
0.00
%
0.00
%
Period risk-free rate
0.08
%
0.08
%
0.07
%
The Company had no financial assets that require fair value measurement on a recurring basis. The Company's financial liabilities measured at fair value on a recurring basis, consisted of the following instruments as of the following dates:
June 30,
December 31,
2020
2019
RPC Options
$
2,618,507
$
2,102,012
Warrants
4,362,515
1,014,868
Total
$
6,981,022
$
3,116,880
Fair value measurements using significant unobservable inputs (Level 3):
Fair value of
liabilities related
to options
and warrants
Balance at December 31, 2019
$
3,116,880
Issuance of Paulson Warrants
2,749,369
Reclassification of warrant liability to shareholders’ equity upon exercise of 12,500 warrant ADSs
(7,875)
Change in fair value of liabilities related to options and warrants
1,122,648
Balance at June 30, 2020
$
6,981,022
Fair value of
liabilities related
to options
and warrants
Balance at December 31, 2018
$
1,842,424
Change in fair value of liabilities related to options and warrants
528,083
Balance at June 30, 2019
$
2,370,5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0:04:35Z</dcterms:created>
  <dcterms:modified xmlns:dcterms="http://purl.org/dc/terms/" xmlns:xsi="http://www.w3.org/2001/XMLSchema-instance" xsi:type="dcterms:W3CDTF">2020-09-01T10:04:35Z</dcterms:modified>
</cp:coreProperties>
</file>